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General and Basis of Presentati" sheetId="7" state="visible" r:id="rId7"/>
    <sheet xmlns:r="http://schemas.openxmlformats.org/officeDocument/2006/relationships" name="Non-controlling Interests" sheetId="8" state="visible" r:id="rId8"/>
    <sheet xmlns:r="http://schemas.openxmlformats.org/officeDocument/2006/relationships" name="Goodwill and Other Intangible A" sheetId="9" state="visible" r:id="rId9"/>
    <sheet xmlns:r="http://schemas.openxmlformats.org/officeDocument/2006/relationships" name="Fair Value Measurements" sheetId="10" state="visible" r:id="rId10"/>
    <sheet xmlns:r="http://schemas.openxmlformats.org/officeDocument/2006/relationships" name="Current Liabilities and Debt Ob" sheetId="11" state="visible" r:id="rId11"/>
    <sheet xmlns:r="http://schemas.openxmlformats.org/officeDocument/2006/relationships" name="Redeemable Preferred Stock"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General and Basis of Presenta16" sheetId="16" state="visible" r:id="rId16"/>
    <sheet xmlns:r="http://schemas.openxmlformats.org/officeDocument/2006/relationships" name="General and Basis of Presenta17" sheetId="17" state="visible" r:id="rId17"/>
    <sheet xmlns:r="http://schemas.openxmlformats.org/officeDocument/2006/relationships" name="Non-controlling Interests (Tabl" sheetId="18" state="visible" r:id="rId18"/>
    <sheet xmlns:r="http://schemas.openxmlformats.org/officeDocument/2006/relationships" name="Current Liabilities and Debt 19" sheetId="19" state="visible" r:id="rId19"/>
    <sheet xmlns:r="http://schemas.openxmlformats.org/officeDocument/2006/relationships" name="General and Basis of Presenta20" sheetId="20" state="visible" r:id="rId20"/>
    <sheet xmlns:r="http://schemas.openxmlformats.org/officeDocument/2006/relationships" name="Non-controlling Interests (Deta" sheetId="21" state="visible" r:id="rId21"/>
    <sheet xmlns:r="http://schemas.openxmlformats.org/officeDocument/2006/relationships" name="Goodwill and Other Intangible22" sheetId="22" state="visible" r:id="rId22"/>
    <sheet xmlns:r="http://schemas.openxmlformats.org/officeDocument/2006/relationships" name="Fair Value Measurements (Detail" sheetId="23" state="visible" r:id="rId23"/>
    <sheet xmlns:r="http://schemas.openxmlformats.org/officeDocument/2006/relationships" name="Current Liabilities and Debt 24" sheetId="24" state="visible" r:id="rId24"/>
    <sheet xmlns:r="http://schemas.openxmlformats.org/officeDocument/2006/relationships" name="Current Liabilities and Debt 25" sheetId="25" state="visible" r:id="rId25"/>
    <sheet xmlns:r="http://schemas.openxmlformats.org/officeDocument/2006/relationships" name="Current Liabilities and Debt 26" sheetId="26" state="visible" r:id="rId26"/>
    <sheet xmlns:r="http://schemas.openxmlformats.org/officeDocument/2006/relationships" name="Redeemable Preferred Stock (Det" sheetId="27" state="visible" r:id="rId27"/>
    <sheet xmlns:r="http://schemas.openxmlformats.org/officeDocument/2006/relationships" name="Income Taxes (Details)" sheetId="28" state="visible" r:id="rId28"/>
    <sheet xmlns:r="http://schemas.openxmlformats.org/officeDocument/2006/relationships" name="Commitments and Contingencies (" sheetId="29" state="visible" r:id="rId29"/>
    <sheet xmlns:r="http://schemas.openxmlformats.org/officeDocument/2006/relationships" name="Related Party Transactions (Det" sheetId="30" state="visible" r:id="rId30"/>
  </sheets>
  <definedNames/>
  <calcPr calcId="124519" fullCalcOnLoad="1"/>
</workbook>
</file>

<file path=xl/sharedStrings.xml><?xml version="1.0" encoding="utf-8"?>
<sst xmlns="http://schemas.openxmlformats.org/spreadsheetml/2006/main" uniqueCount="474">
  <si>
    <t>Document and Entity Information - shares</t>
  </si>
  <si>
    <t>9 Months Ended</t>
  </si>
  <si>
    <t>Sep. 30, 2017</t>
  </si>
  <si>
    <t>Nov. 07, 2017</t>
  </si>
  <si>
    <t>Entity Information [Line Items]</t>
  </si>
  <si>
    <t>Entity Registrant Name</t>
  </si>
  <si>
    <t>TELOS COR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Q3</t>
  </si>
  <si>
    <t>Document Type</t>
  </si>
  <si>
    <t>10-Q</t>
  </si>
  <si>
    <t>Amendment Flag</t>
  </si>
  <si>
    <t>false</t>
  </si>
  <si>
    <t>Document Period End Date</t>
  </si>
  <si>
    <t>Sep. 30,
		2017</t>
  </si>
  <si>
    <t>Class A Common Stock [Member]</t>
  </si>
  <si>
    <t>Entity Common Stock, Shares Outstanding</t>
  </si>
  <si>
    <t>Class B Common Stock [Member]</t>
  </si>
  <si>
    <t>CONDENSED CONSOLIDATED STATEMENTS OF OPERATIONS (Unaudited) - USD ($) $ in Thousands</t>
  </si>
  <si>
    <t>3 Months Ended</t>
  </si>
  <si>
    <t>Sep. 30, 2016</t>
  </si>
  <si>
    <t>Revenue</t>
  </si>
  <si>
    <t>Services</t>
  </si>
  <si>
    <t>Products</t>
  </si>
  <si>
    <t>Total Revenue</t>
  </si>
  <si>
    <t>Costs and expenses</t>
  </si>
  <si>
    <t>Cost of sales - Services</t>
  </si>
  <si>
    <t>Cost of sales - Products</t>
  </si>
  <si>
    <t>Total costs and expenses</t>
  </si>
  <si>
    <t>Selling, general and administrative expenses</t>
  </si>
  <si>
    <t>Operating (loss) income</t>
  </si>
  <si>
    <t>Other income (expense)</t>
  </si>
  <si>
    <t>Other income</t>
  </si>
  <si>
    <t>Interest expense</t>
  </si>
  <si>
    <t>(Loss) income before income taxes</t>
  </si>
  <si>
    <t>Provision for income taxes (Note 7)</t>
  </si>
  <si>
    <t>Net loss (income)</t>
  </si>
  <si>
    <t>Less: Net income attributable to non-controlling interest (Note 2)</t>
  </si>
  <si>
    <t>Net loss attributable to Telos Corporation</t>
  </si>
  <si>
    <t>CONDENSED CONSOLIDATED STATEMENTS OF COMPREHENSIVE LOSS (Unaudited) - USD ($) $ in Thousands</t>
  </si>
  <si>
    <t>CONDENSED CONSOLIDATED STATEMENTS OF COMPREHENSIVE LOSS (Unaudited) [Abstract]</t>
  </si>
  <si>
    <t>Net (loss) income</t>
  </si>
  <si>
    <t>Other comprehensive income (loss):</t>
  </si>
  <si>
    <t>Foreign currency translation adjustments</t>
  </si>
  <si>
    <t>Total other comprehensive income (loss), net of tax</t>
  </si>
  <si>
    <t>Less: Comprehensive income attributable to non-controlling interest</t>
  </si>
  <si>
    <t>Comprehensive loss attributable to Telos Corporation</t>
  </si>
  <si>
    <t>CONDENSED CONSOLIDATED BALANCE SHEETS (Unaudited) - USD ($) $ in Thousands</t>
  </si>
  <si>
    <t>Dec. 31, 2016</t>
  </si>
  <si>
    <t>Current assets</t>
  </si>
  <si>
    <t>Cash and cash equivalents</t>
  </si>
  <si>
    <t>Accounts receivable, net of reserve of $412 and $429, respectively</t>
  </si>
  <si>
    <t>Inventories, net of obsolescence reserve of $1,599 and $1,672, respectively</t>
  </si>
  <si>
    <t>Deferred program expenses</t>
  </si>
  <si>
    <t>Other current assets</t>
  </si>
  <si>
    <t>Total current assets</t>
  </si>
  <si>
    <t>Property and equipment, net of accumulated depreciation of $25,401 and $24,023, respectively</t>
  </si>
  <si>
    <t>Goodwill (Note 3)</t>
  </si>
  <si>
    <t>Other assets</t>
  </si>
  <si>
    <t>Total assets</t>
  </si>
  <si>
    <t>Current liabilities</t>
  </si>
  <si>
    <t>Accounts payable and other accrued payables (Note 5)</t>
  </si>
  <si>
    <t>Accrued compensation and benefits</t>
  </si>
  <si>
    <t>Deferred revenue</t>
  </si>
  <si>
    <t>Subordinated debt - short-term (Note 5)</t>
  </si>
  <si>
    <t>Capital lease obligations - short-term</t>
  </si>
  <si>
    <t>Other current liabilities</t>
  </si>
  <si>
    <t>Total current liabilities</t>
  </si>
  <si>
    <t>Senior term loan, net of unamortized discount and issuance costs (Note 5)</t>
  </si>
  <si>
    <t>Subordinated debt (Note 5)</t>
  </si>
  <si>
    <t>Capital lease obligations</t>
  </si>
  <si>
    <t>Deferred income taxes (Note 7)</t>
  </si>
  <si>
    <t>Senior redeemable preferred stock (Note 6)</t>
  </si>
  <si>
    <t>Public preferred stock (Note 6)</t>
  </si>
  <si>
    <t>Other liabilities (Note 7)</t>
  </si>
  <si>
    <t>Total liabilities</t>
  </si>
  <si>
    <t>Commitments and contingencies (Note 8)</t>
  </si>
  <si>
    <t xml:space="preserve"> </t>
  </si>
  <si>
    <t>Telos stockholders' deficit</t>
  </si>
  <si>
    <t>Common stock</t>
  </si>
  <si>
    <t>Additional paid-in capital</t>
  </si>
  <si>
    <t>Accumulated other comprehensive income</t>
  </si>
  <si>
    <t>Accumulated deficit</t>
  </si>
  <si>
    <t>Total Telos stockholders' deficit</t>
  </si>
  <si>
    <t>Non-controlling interest in subsidiary (Note 2)</t>
  </si>
  <si>
    <t>Total stockholders' deficit</t>
  </si>
  <si>
    <t>Total liabilities, redeemable preferred stock, and stockholders' deficit</t>
  </si>
  <si>
    <t>CONDENSED CONSOLIDATED BALANCE SHEETS (Unaudited) (Parenthetical) - USD ($) $ in Thousands</t>
  </si>
  <si>
    <t>Accounts receivable, reserve</t>
  </si>
  <si>
    <t>Inventories, obsolescence reserve</t>
  </si>
  <si>
    <t>Property and equipment, accumulated depreciation</t>
  </si>
  <si>
    <t>CONDENSED CONSOLIDATED STATEMENTS OF CASH FLOWS (Unaudited) - USD ($) $ in Thousands</t>
  </si>
  <si>
    <t>Operating activities:</t>
  </si>
  <si>
    <t>Net loss</t>
  </si>
  <si>
    <t>Adjustments to reconcile net loss to cash (used in) provided by operating activities:</t>
  </si>
  <si>
    <t>Dividends of preferred stock as interest expense</t>
  </si>
  <si>
    <t>Depreciation and amortization</t>
  </si>
  <si>
    <t>Amortization of debt issuance costs</t>
  </si>
  <si>
    <t>Deferred income tax provision</t>
  </si>
  <si>
    <t>Other noncash items</t>
  </si>
  <si>
    <t>Changes in other operating assets and liabilities</t>
  </si>
  <si>
    <t>Cash (used in) provided by operating activities</t>
  </si>
  <si>
    <t>Investing activities:</t>
  </si>
  <si>
    <t>Capitalized software development costs</t>
  </si>
  <si>
    <t>Purchases of property and equipment</t>
  </si>
  <si>
    <t>Cash used in investing activities</t>
  </si>
  <si>
    <t>Financing activities:</t>
  </si>
  <si>
    <t>Proceeds from senior credit facilities</t>
  </si>
  <si>
    <t>Repayments of senior credit facilities</t>
  </si>
  <si>
    <t>Decrease in book overdrafts</t>
  </si>
  <si>
    <t>Proceeds from senior term loan</t>
  </si>
  <si>
    <t>Repayments of term loan</t>
  </si>
  <si>
    <t>Redemption of senior preferred stock</t>
  </si>
  <si>
    <t>Payments under capital lease obligations</t>
  </si>
  <si>
    <t>Distributions to Telos ID Class B member - non-controlling interest</t>
  </si>
  <si>
    <t>Cash provided by (used in) financing activities</t>
  </si>
  <si>
    <t>(Decrease) increase in cash and cash equivalents</t>
  </si>
  <si>
    <t>Cash and cash equivalents, beginning of period</t>
  </si>
  <si>
    <t>Cash and cash equivalents, end of period</t>
  </si>
  <si>
    <t>Cash paid during the period for:</t>
  </si>
  <si>
    <t>Interest</t>
  </si>
  <si>
    <t>Income taxes</t>
  </si>
  <si>
    <t>Noncash:</t>
  </si>
  <si>
    <t>Debt issuance costs and prepayment of interest on senior term loan</t>
  </si>
  <si>
    <t>Gain on extinguishment of subordinated debt</t>
  </si>
  <si>
    <t>General and Basis of Presentation</t>
  </si>
  <si>
    <t>General and Basis of Presentation [Abstract]</t>
  </si>
  <si>
    <t xml:space="preserve">Note 1 . General and Basis of Presentation Telos Corporation, together with its subsidiaries (the "Company" or "Telos" or "We"), is an information technology solutions and services company addressing the needs of U.S. Government and commercial customers worldwide. Our principal offices are located at 19886 Ashburn Road, Ashburn, Virginia 20147. The Company was incorporated as a Maryland corporation in October 1971. Our web site is www.telos.com The accompanying condensed consolidated financial statements include the accounts of Telos and its subsidiaries, including Ubiquity.com, Inc., Xacta Corporation, and Teloworks, Inc., all of whose issued and outstanding share capital is owned by the Company. We have also consolidated the results of operations of Telos Identity Management Solutions, LLC ("Telos ID") (see Note 2 – Non-controlling Interests). All intercompany transactions have been eliminated in consolidation. In our opinion, the accompanying condensed consolidated financial statements reflect all adjustments (which include normal recurring adjustments) and reclassifications necessary for their fair presentation in conformity with accounting principles generally accepted in the United States of America ("GAAP") and pursuant to rules and regulations of the Securities and Exchange Commission ("SEC"). The presented interim results are not necessarily indicative of fiscal year performance for a variety of reasons including, but not limited to, the impact of seasonal and short-term variations. We have continued to follow the accounting policies (including the critical accounting policies) set forth in the consolidated financial statements included in our 2016 Annual Report on Form 10-K filed with the SEC. These condensed consolidated financial statements should be read in conjunction with the consolidated financial statements and notes thereto included in our Annual Report on Form 10-K for the fiscal year ended December 31, 2016. In preparing these condensed consolidated financial statements, we have evaluated subsequent events through the date that these condensed consolidated financial statements were issued. 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Our Chief Executive Officer is the CODM. The CODM only evaluates profitability based on consolidated results. Recent Accounting Pronouncements In May 2014, the Financial Accounting Standards Board ("FASB") issued Accounting Standards Update ("ASU") No. 2014-09, "Revenue from Contracts with Customers," which requires an entity to recognize revenues when promised goods or services are transferred to customers in an amount that reflects the consideration to which an entity expects to be entitled for those goods or services. In July 2015, the FASB finalized the delay of the effective date by one year, making the new standard effective for interim periods and annual period beginning after December 15, 2017. In March 2016, the FASB issued ASU 2016-08, "Revenues from Contract with Customers (Topic 606): Principal versus Agent Considerations (Reporting Revenue Gross versus Net)," which clarifies the implementation guidance in ASU 2014-09 relating to principal versus agent considerations. In April 2016, the FASB issued ASU 2016-10, "Revenue from Contracts with Customers (Topic 606) - Identifying Performance Obligations and Licensing," which further clarifies the implementation guidance relating to identifying performance obligations and the licensing implementation guidance. In May 2016, the FASB issued ASU 2016-12, "Revenue from Contracts with Customers (Topic 606): Narrow Scope Improvements and Practical Expedients," which clarifies the implementation guidance related to collectability, presentation of sales tax, noncash consideration, contract modifications and completed contracts at transition. These standards can be applied retrospectively to each prior reporting period presented or retrospectively with the cumulative effect of the change recognized at the date of the initial application. We anticipate adopting the latter, or modified retrospective transition period, and reflecting cumulative changes, if any, in retained earnings. We are not able to quantify what such an effect, if any, may be at this point in time. The new standard may result in a change in the timing of revenue under certain proprietary software arrangements. We continue evaluating the effect of the implementation of this standard on our condensed consolidated financial position, results of operations and cash flows. We have formed an internal working group of personnel with knowledge of the issues addressed by the new standard, including adding new resources to aid in this evaluation. This evaluation includes reviewing our current contracts and the requisite documentation around such evaluations. This evaluation also includes identifying and implementing changes where necessary to our business processes, systems and controls to support the adoption of the new standard. In February 2016, the FASB issued ASU 2016-02, "Leases (Topic 842)." The guidance in this update supersedes the requirements in Accounting Standards Codification ("ASC") Topic 840, Leases. The update will require business entities to recognize lease assets and liabilities on the balance sheet and to disclose key information about leasing arrangements. A lessee would recognize a liability to make lease payments and a right-of-use asset representing its right to use the leased asset for the lease term. This update will be effective for interim and annual periods beginning after December 15, 2018, and is to be applied on a modified retrospective basis. We are currently assessing the impact the adoption of this ASU will have on our condensed consolidated financial position, results of operations and cash flows. We expect to recognize increases in reported amounts for property and equipment, and related lease liabilities upon the adoption of this standard, and are still evaluating the impact it will have on results of operations. In June 2016, the FASB issued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This standard will be effective for interim and annual reporting periods beginning after December 15, 2019, with early adoption permitted. While we are currently assessing the impact the adoption of this ASU will have on our condensed consolidated financial position, results of operations and cash flows, we do not believe the adoption of this ASU will have a material impact on our condensed consolidated financial position, results of operations and cash flows. In August 2016, the FASB issued ASU 2016-15, "Statement of Cash Flows (Topic 230): Classification of certain cash receipts and cash payments," which intends to reduce the diversity in practice in how certain transactions are classified on the statement of cash flows. This standard will be effective retrospectively for interim and annual reporting periods beginning after December 31, 2017, and early adoption is permitted. The adoption of this ASU will not have a material impact on our condensed consolidated financial position, results of operations and cash flows. In November 2016, the FASB issued ASU 2016-18, "Statement of Cash Flows (Topic 230) – Restricted Cash," which requires the presentation of changes in restricted cash or restricted cash equivalents on the statement of cash flows. This standard will be effective for interim and annual reporting periods beginning after December 15, 2017, with early adoption permitted. The adoption of this ASU will not have a material impact on our condensed consolidated financial position, results of operations and cash flows. In January 2017, the FASB issued ASU 2017-04, "Intangibles - Goodwill and Other (Topic 350): Simplifying the Test for Goodwill Impairment," which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The provisions of this ASU are effective for years beginning after December 15, 2019, with early adoption permitted for any impairment test performed on testing dates after January 1, 2017. The adoption of this ASU will not have a material impact on our condensed consolidated financial position, results of operations and cash flows. In May 2017, the FASB issued ASU 2017-09, "Compensation-Stock Compensation (Topic 718):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This ASU is effective for interim and annual reporting periods beginning after December 15, 2017, with early adoption permitted. The adoption of this ASU will not have a material impact on our condensed consolidated financial position, results of operations and cash flows. Revenue Recognition Revenues are recognized in accordance with FASB ASC 605-10-S99, "Revenue Recognition: Overall: SEC Materials." We consider amounts earned upon evidence that an arrangement has been obtained, services are delivered, fees are fixed or determinable, and collectability is reasonably assured. Additionally, revenues on arrangements requiring the delivery of more than one product or service are recognized in accordance with ASC 605-25, "Revenue Arrangements with Multiple Deliverables," which addresses and requires the separation and allocation at the inception of the arrangement of all deliverables based on their relative selling prices. This determination is made first by employing vendor-specific objective evidence ("VSOE"), to the extent it exists, then third-party evidence ("TPE") of selling price, to the extent that it exists. Given the nature of the deliverables contained in our multi-element arrangements, which often involve the design and/or delivery of complex or technical solutions to the government, we have not obtained TPE of selling prices on multi-element arrangements due to the significant differentiation which makes obtaining comparable pricing of products with similar functionality impractical. Therefore we do not utilize TPE. If VSOE and TPE are not determinable, we use our best estimate of selling price ("ESP") as defined in ASC 605-25, which represents our best estimate of the prices under the terms and conditions of a particular order for the various elements if they were sold on a stand-alone basis. We recognize revenues for software arrangements upon persuasive evidence of an arrangement, delivery of the software, and determination that collection of a fixed or determinable license fee is probable. Revenues for software licenses sold on a subscription basis are recognized ratably over the related license period. For arrangements where the sale of software licenses are bundled with other products, including software products, upgrades and enhancements, post-contract customer support ("PCS"), and installation, the relative fair value of each element is determined based on VSOE. VSOE is defined by ASC 985-605, "Software Revenue Recognition," and is limited to the price charged when the element is sold separately or, if the element is not yet sold separately, the price set by management having the relevant authority. When VSOE exists for undelivered elements, the remaining consideration is allocated to delivered elements using the residual method. If VSOE does not exist for the allocation of revenue to the various elements of the arrangement, all revenue from the arrangement is deferred until the earlier of the point at which (1) such VSOE does exist or (2) all elements of the arrangement are delivered. PCS revenues, upon being unbundled from a software license fee, are recognized ratably over the PCS period. Software arrangements requiring significant production, modification, or customization of the software are accounted for in accordance with ASC 605-35 "Construction-Type and Production-Type Contracts." We may use subcontractors and suppliers in the course of performing contracts and under certain contracts we provide supplier procurement services and materials for our customers. Some of these arrangements may fall within the scope of ASC 605-45, "Reporting Revenue Gross as a Principal versus Net as an Agent." We presume that revenues on our contracts are recognized on a gross basis, as we generally provide significant value-added services, assume credit risk, and reserve the right to select subcontractors and suppliers, but we evaluate the various criteria specified in the guidance in making the determination of whether revenue should be recognized on a gross or net basis. A description of the business lines, the typical deliverables, and the revenue recognition criteria in general for such deliverables follows: Cyber Operations and Defense Regarding our deliverables of Cyber Security solutions, we provide Xacta IA Manager software and cybersecurity services to our customers. The software and accompanying services fall within the scope of ASC 985-605, as discussed above. We provide consulting services to our customers under either a firm-fixed price ("FFP") or time-and-materials ("T&amp;M") basis. Such contracts fall under the scope of ASC 605-10-S99. Revenue for FFP services is recognized on a proportional performance basis. FFP services may be billed to the customer on a percentage-of-completion basis or based upon milestones as appropriate under a particular contract, which may approximate the proportional performance of the services under the agreements, as specified in such agreements. To the extent that customer billings exceed the performance of the specified services, the revenue would be deferred. Revenue is recognized under T&amp;M contracts based upon specified billing rates and other direct costs as incurred. For cost plus fixed fee ("CPFF") contracts, revenue is recognized in proportion to the allowable costs incurred unless indicated otherwise in the terms of the contract. Regarding our deliverables of Secure Mobility solutions, we provide wireless and wired networking solutions consisting of hardware and services to our customers. The solutions within the Secure Mobility group are generally sold as FFP bundled solutions. Certain of these networking solutions involve contracts to design, develop, or modify complex electronic equipment configurations to a buyer's specification or to provide network engineering services, and as such fall within the scope of ASC 605-35. Revenue is earned upon percentage of completion based upon proportional performance, such performance generally being defined by performance milestones. Certain other solutions fall within the scope of ASC 605-10-S99, such as resold information technology products, like laptops, printers, networking equipment and peripherals, and ASC 605-25, such as delivery orders for multiple solutions deliverables. For product sales, revenue is recognized upon proof of acceptance by the customer, otherwise it is deferred until such time as the proof of acceptance is obtained. For example, in delivery orders for Department of Defense customers, which comprise the majority of the Company's customers, such acceptance is achieved with a signed Department of Defense Form DD-250 or electronic invoicing system equivalent. Services provided under these contracts are generally provided on a FFP basis, and as such fall within the scope of ASC 605-10-S99. Revenue for services is recognized based on proportional performance, as the work progresses. FFP services may be billed to the customer on a percentage-of-completion basis or based upon milestones, which may approximate the proportional performance of the services under the agreements, as specified in such agreements. To the extent that customer billings exceed the performance of the specified services, the revenue would be deferred. Revenue is recognized under T&amp;M services contracts based upon specified billing rates and other direct costs as incurred. Identity Management IT and Enterprise Solutions Estimating future costs and, therefore, revenues and profits, is a process requiring a high degree of management judgment. In the event of a change in total estimated contract cost or profit, the cumulative effect of a change is recorded in the period the change in estimate occurs. To the extent contracts are incomplete at the end of an accounting period, revenue is recognized on the percentage-of-completion method, on a proportional performance basis, using costs incurred in relation to total estimated costs, or costs are deferred as appropriate under the terms of a particular contract. In the event cost estimates indicate a loss on a contract, the total amount of such loss, excluding overhead and general and administrative expense, is recorded in the period in which the loss is first estimated. Accounts Receivable Accounts receivable are stated at the invoiced amount, less allowances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 On July 15, 2016, the Company entered into an accounts receivable purchase agreement under which the Company sells certain accounts receivable to a third party, or the "Factor", without recourse to the Company. The Factor initially pays the Company 90% of U.S. Federal government receivables or 85% of certain commercial prime contractors. The remaining payment is deferred and based on the amount the Factor receives from our customer, less a discount fee and a program access fee that is determined by the amount of time the receivable is outstanding before payment. The structure of the transaction provides for a true sale of the receivables transferred. Accordingly, upon transfer of the receivable to the Factor, the receivable is removed from the Company's condensed consolidated balance sheet, a loss on the sale is recorded and the residual amount remains a deferred payment as an accounts receivable until payment is received from the Factor. The balance of the sold receivables may not exceed $10 million. During the three and nine months ended September 30, 2017, the Company sold approximately $13.9 million and $22.1 million of receivables, respectively, and recognized a related loss of approximately $49,000 and $78,000 in selling, general and administrative expenses, respectively, for the same period. As of September 30, 2017, the balance of the sold receivables was approximately $5.5 million, and the related deferred price was approximately $0.8 million. Inventories Inventories are stated at the lower of cost or net realizable value, where cost is determined on the weighted average method. Substantially all inventories consist of purchased commercial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is $12.4 million $5.2 million , respectively. As of September 30, 2017, it is management's judgment that we have fully provided for any potential inventory obsolescence, Property and Equipment Our policy on internal use software is in accordance with ASC 350, "Intangibles - Goodwill and Other." This standard requires companies to capitalize qualifying computer software costs which are incurred during the application development stage and amortize them over the software's estimated useful life. We expensed all such software development costs for the nine months ended September 30, 2016, as such amounts were immaterial. For the nine months ended September 30, 2017, we capitalized $1.1 million of software development costs, which will be amortized over the estimated useful life of 2 years. Amortization expense was $0.1 million for the three and nine months ended September 30, 2017. Income Taxes We account for income taxes in accordance with ASC 740-10, "Income Taxes." Under ASC 740-1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September 30, 2017 and December 31, 2016. We are not able to use temporary taxable differences related to goodwill, as a source of future taxable income. As a result of a full valuation allowance against our deferred tax assets, a deferred tax liability (hanging credit) related to goodwill remains on our condensed consolidated balance sheet at September 30, 2017 and December 31, 2016. We follow the provisions of ASC 740-1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The provision for income taxes in interim periods is computed by applying the estimated annual effective tax rate against earnings before income tax expense for the period. In addition, non-recurring or discrete items are recorded during the period in which they occur. Goodwill and Other Intangible Assets We evaluate the impairment of goodwill and other intangible assets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yber Operations and Defense ("CO&amp;D"), Identity Management, and IT and Enterprise Solutions, of which goodwill is housed in the CO&amp;D reporting unit, in comparison to the reporting unit's net asset carrying values. Our discounted cash flows required management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The Company's assessment resulted in a fair value that was greater than the Company's carrying value, therefore the second step of the impairment test, as prescribed by the authoritative literature, was not required to be performed and no impairment of goodwill was recorded as of December 31, 2016. There were no triggering events which would require goodwill impairment consideration during the quarter. Subsequent reviews may result in future periodic impairments that could have a material adverse effect on the results of operations in the period recognized. Certain negative potential events, such as a material loss or losses on contracts, or failure to achieve projected growth could result in impairment in the future. We estimate fair value of our reporting unit and compare the valuation with the respective carrying value for the reporting unit to determine whether any goodwill impairment exists. If we determine through the impairment review process that goodwill is impaired, we will record an impairment charge in our consolidated statements of operations. Goodwill is amortized and deducted over a 15-year period for tax purposes. Other intangible assets consisted primarily of customer relationship enhancements. Other intangible assets were amortized on a straight-line basis over their estimated useful lives of 5 years. The amortization was based on a forecast of approximately equal annual customer orders over the 5-year period. The other intangible assets were fully amortized as of June 30, 2016. Stock-Based Compensation Compensation cost is recognized based on the requirements of ASC 718, "Stock Compensation," for all share-based awards granted. Since June 2008, we have issued restricted stock (Class A common) to our executive officers, directors and employees. In May 2017, we granted 5,005,000 shares of restricted stock to our executive officers and employees. Such stock is subject to a vesting schedule as follows: 25% of the restricted stock vests immediately on the date of grant, thereafter, an additional 25% will vest annually on the anniversary of the date of grant subject to continued employment or services. As of September 30, 2017, there were 3,723,750 shares of restricted stock that remained subject to vesting. In the event of death of the employee or a change in control, as defined by the Telos Corporation 2008 Omnibus Long-Term Incentive Plan, the 2013 Omnibus Long-Term Incentive Plan, or the 2016 Omnibus Long-Term Incentive Plan, all unvested shares shall automatically vest in full. In accordance with ASC 718, we recorded immaterial compensation expense for any of the issuances as the value of our common stock was nominal, based on the deduction of our outstanding debt, capital lease obligations, and preferred stock from an estimated enterprise value, which was estimated based on discounted cash flow analysis, comparable public company analysis, and comparable transaction analysis. Additionally, we determined that a significant change in the valuation estimate for common stock would not have a significant effect on the condensed consolidated financial statements. Other Comprehensive Income Our functional currency is the U.S. Dollar. For one of our wholly 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 Translation gains and losses are included in stockholders' deficit as a component of accumulated other comprehensive income. Accumulated other comprehensive income included within stockholders' deficit consists of the following (in thousands): September 30, 2017 December 31, 2016 Cumulative foreign currency translation loss $ (75 ) $ (82 ) Cumulative actuarial gain on pension liability adjustment 107 107 Accumulated other comprehensive income $ 32 $ 25 </t>
  </si>
  <si>
    <t>Non-controlling Interests</t>
  </si>
  <si>
    <t>Non-controlling Interests [Abstract]</t>
  </si>
  <si>
    <t xml:space="preserve">Note 2. Non-controlling Interests On April 11, 2007, Telos ID was formed as a limited liability company under the Delaware Limited Liability Company Act. We contributed substantially all of the assets of our Identity Management business line and assigned our rights to perform under our U.S. Government contract with the Defense Manpower Data Center ("DMDC") to Telos ID at their stated book values. The net book value of assets we contributed totaled $17,000. Until April 19, 2007, we owned 99.999% of the membership interests of Telos ID and owned 0.001% of the membership interests of Telos ID. On April 20, 2007, we sold an additional 39.999% of the membership interests to the Investor in exchange for $6 million in cash consideration. In accordance with ASC 505-10, "Equity-Overall," we recognized a gain of $5.8 million. On December 24, 2014 (the "Closing Date"), we entered into a Membership Interest Purchase Agreement (the "Purchase Agreement"), between the Company and the Investors, pursuant to which the Investors acquired from the Company an additional ten percent (10%) membership interest in Telos ID in exchange for $5 million (the "Transaction"). In connection with the Transaction, the Company and the Investors entered into the Second Amended and Restated Operating Agreement (the "Operating Agreement") governing the business, allocation of profits and losses and management of Telos ID. Under the Operating Agreement, Telos ID is managed by a board of directors comprised of five (5) members (the "Telos ID Board"). The Operating Agreement provides for two classes of membership units, Class A (owned by the Company) and Class B (owned by the Investors). The Class A member (the Company) owns 50% of Telos ID, is entitled to receive 50% of the profits of Telos ID, and may appoint three (3) members of the Telos ID Board. The Class B member (the Investors) owns 50% of Telos ID, is entitled to receive 50% of the profits of Telos ID, and may appoint two (2) members of the Telos ID Board. Despite the post-Transaction ownership of Telos ID being evenly split at 50% by each member, Telos maintains control of the subsidiary through its holding of three of the five Telos ID board of director seats. Under the Operating Agreement, the Class A and Class B members each have certain options with regard to the ownership interests held by the other party including the following: ● Upon the occurrence of a change in control of the Class A member (as defined in the Operating Agreement, a "Change in Control"), the Class A member has the option to purchase the entire membership interest of the Class B member. ● Upon the occurrence of the following events: (i) the involuntary termination of John B. Wood as CEO and chairman of the Class A member; (ii) the bankruptcy of the Class A member; or (iii) unless the Class A member exercises its option to acquire the entire membership interest of the Class B member upon a Change in Control of the Class A member, the transfer or issuance of more than fifty-one percent (51%) of the outstanding voting securities of the Class A member to a third party, the Class B member has the option to purchase the membership interest of the Class A member; provided, however, that in the event that the Class B member exercises the foregoing option, the Class A Member may then choose to purchase the entire interest of the Class B member. ● In the event that more than fifty percent (50%) of the ownership interests in the Class B member are transferred to persons or individuals (other than members of the immediate family of the initial owners of the Class B member) without the consent of Telos ID, the Class A member has the option to purchase the entire membership interest of the Class B member. ● The Class B member has the option to sell its interest to the Class A member at any time if there is not a letter of intent to sell Telos ID, a binding contract to sell all of the assets or membership interests in Telos ID, or a standstill for due diligence with respect to a sale of Telos ID. Notwithstanding the foregoing, the Class A member will not be obligated to purchase the interest of the Class B member if that purchase would constitute a violation of any existing line of credit available to the Company after giving effect to that purchase and the applicable lender refuses to consent to that purchase or to waive such violation. If either the Class A member or the Class B member elects to sell its interest or buy the other member's interest upon the occurrence of any of the foregoing events, the purchase price for the interest will be based on an appraisal of Telos ID prepared by a nationally recognized investment banker. If the Class A member fails to satisfy its obligation, subject to the restrictions in the Purchase Agreement, to purchase the interest of the Class B member under the Operating Agreement, the Class B member may require Telos ID to initiate a sales process for the purpose of seeking an offer from a third party to purchase Telos ID that maximizes the value of Telos ID. The Telos ID Board must accept any offer from a bona fide third party to purchase Telos ID if that offer is approved by the Class B member, unless the purchase of Telos ID would violate the terms of any existing line of credit available to the Company and the applicable lender does not consent to that purchase or waive the violation. The sale process is the sole remedy available to the Class B member if the Class A member does not purchase its membership interest. Under such a forced sale scenario, a sales process would result in both members receiving their proportionate membership interest share of the sales proceeds and both members would always be entitled to receive the same form of consideration. Pursuant to the Transaction, the Class A and Class B members each owns 50% of Telos ID, as mentioned above, and as such was allocated 50% of the profits, which was $1.1 million and $1.4 million for the three and nine months ended September 30, 2017, respectively, and $1.4 million and $2.7 million for the three and nine months ended September 30, 2016, respectively. The Class B member is the non-controlling interest. Distributions are made to the members only when and to the extent determined by the Telos ID's Board of Directors, in accordance with the Operating Agreement. The Class B member received a total distribution of $0.2 million and $2.6 million for the three and nine months ended September 30, 2017, respectively, and $0.7 million and $1.3 million for the three and nine months ended September 30, 2016, respectively, of such distributions. The following table details the changes in non-controlling interest for the three and nine months ended September 30, 2017 and 2016 (in thousands): Three Months Ended September 30, Nine Months Ended September 30, 2017 2016 2017 2016 Non-controlling interest, beginning of period $ 235 $ 1,293 $ 2,229 $ 635 Net income 1,078 1,436 1,430 2,721 Distributions (227 ) (710 ) (2,573 ) (1,337 ) Non-controlling interest, end of period $ 1,086 $ 2,019 $ 1,086 $ 2,019 </t>
  </si>
  <si>
    <t>Goodwill and Other Intangible Assets</t>
  </si>
  <si>
    <t>Goodwill and Other Intangible Assets [Abstract]</t>
  </si>
  <si>
    <t>Note 3 . Goodwill and Other Intangible Assets The goodwill balance was $14.9 million as of September 30, 2017 and December 31, 2016. Other intangible assets consisted primarily of customer relationship enhancements. Other intangible assets were amortized on a straight-line basis over their estimated useful lives of 5 years. The amortization was based on a forecast of approximately equal annual customer orders over the 5-year period. The other intangible assets were fully amortized as of June 30, 2016. Amortization expense was $1.1 million for the period ended June 30, 2016.</t>
  </si>
  <si>
    <t>Fair Value Measurements</t>
  </si>
  <si>
    <t>Fair Value Measurements [Abstract]</t>
  </si>
  <si>
    <t>Note 4 . Fair Value Measurements The accounting standard for fair value measurements provides a framework for measuring fair value and expands disclosures about fair value measurements. The framework requires the valuation of financial instruments using a three-tiered approach. The statement requires fair value measurement to be classified and disclosed in one of the following categories: Level 1: Unadjusted quoted prices in active markets that are accessible at the measurement date for identical, unrestricted assets and liabilities; Level 2: Quoted prices in the markets that are not active, or inputs which are observable, either directly or indirectly, for substantially the full term of the asset or liability; or Level 3: Prices or valuation techniques that require inputs that are both significant to the fair value measurement and unobservable (i.e. supported by little or no market activity). As of September 30, 2017 and December 31, 2016, we did not have any financial instruments with significant Level 3 inputs and we did not have any financial instruments that are measured at fair value on a recurring basis. As of September 30, 2017 and December 31, 2016, the carrying value of the Company's 12% Cumulative Exchangeable Redeemable Preferred Stock, par value $.01 per share (the "Public Preferred Stock") was $130.6 million and $127.7 million, respectively, and the estimated fair market value was $35.0 million and $31.9 million, respectively, based on quoted market prices. As of December 31, 2016, the carrying value of the Senior Redeemable Preferred Stock was $2.1 million. We redeemed all outstanding shares of the Senior Redeemable Preferred Stock on April 18, 2017 for $2.1 million. For certain of our non-derivative financial instruments, including receivables, accounts payable and other accrued liabilities, the carrying amount approximates fair value due to the short-term maturities of these instruments. The estimated fair value of the Facility and long-term debt is based primarily on borrowing rates currently available to the Company for similar debt issues. The fair value approximates the carrying value of long-term debt.</t>
  </si>
  <si>
    <t>Current Liabilities and Debt Obligations</t>
  </si>
  <si>
    <t>Current Liabilities and Debt Obligations [Abstract]</t>
  </si>
  <si>
    <t>Note 5 . Current Liabilities and Debt Obligations Accounts Payable and Other Accrued Payables As of September 30, 2017 and December 31, 2016, the accounts payable and other accrued payables consisted of $11.8 million and $12.1 million, respectively, in trade account payables and $10.8 million and $3.2 million, respectively, in accrued payables. Enlightenment Capital Credit Agreement On January 25, 2017, we entered into a Credit Agreement (the "Credit Agreement") with Enlightenment Capital Solutions Fund II, L.P., as agent (the "Agent"), and the lenders party thereto (the "Lenders"), (together referenced as "EnCap"). The Credit Agreement provides for an $11 million senior term loan (the "Loan") with a maturity date of January 25, 2022, subject to acceleration in the event of customary events of default. All borrowings under the Credit Agreement will accrue interest at the rate of 13.0% per annum (the "Accrual Rate"). If, at the request of the Company, the Agent executes an intercreditor agreement with another senior lender under which the Agent and the Lenders subordinate their liens on the Company's and the Guarantor's collateral (an "Alternative Interest Rate Event"), the interest rate will increase to 14.5% per annum. After the occurrence and during the continuance of any event of default, the interest rate will increase 2.0%. The Company is obligated to pay accrued interest in cash on a monthly basis at a rate of not less than 10.0% per annum or, during the continuance of an Alternate Interest Rate Event, 11.5% per annum. The Company may elect to pay the remaining interest in cash, by payment-in-kind (by addition to the principal amount of the Loan) or by combination of cash and payment-in-kind. Upon thirty days prior written notice, the Company may prepay any portion or the entire amount of the Loan. An amount of approximately $1.1 million was netted from the proceeds on the Loan as a prepayment of all interest due and payable at the Accrual Rate during the period from January 25, 2017 to October 31, 2017. A separate fee letter executed by the Company and the Agent, dated January 25, 2017, sets forth the fees payable to the Agent in connection with the Credit Agreement. The Credit Agreement contains representations, warranties, covenants, terms and conditions customary for transactions of this type. In connection with the Credit Agreement, the Agent has been granted, for the benefit of the Lenders, a security interest in and general lien upon various property of the Company and the Guarantors, subject to certain permitted liens and any intercreditor agreement. The occurrence of an event of default under the Credit Agreement could result in the Loan and other obligations becoming immediately due and payable and allow the Lenders to exercise all rights and remedies available to them under the Credit Agreement or as a secured party under the UCC, in addition to all other rights and remedies available to them. While we did not earn sufficient revenue to meet the revenue covenant in Section 7.15(d) of the Credit Agreement, the Lenders agreed to waive our compliance with the covenant and consequently, as of September 30, 2017, we were in compliance with the Credit Agreement's financial covenants. In connection with the Credit Agreement, on January 25, 2017, the Company issued warrants (each, a "Warrant") to Agent and certain of the Lenders representing in the aggregate the right to purchase in accordance with their terms 1,135,284.333 shares of the Class A Common Stock of the Company, no par value per share, which is equivalent to approximately 2.5% of the common equity interests of the Company on a fully diluted basis. The exercise price is $1.321 per share and each Warrant expires on January 25, 2027. The value of the warrants was determined to be de minimis and no value was allocated to them on a relative fair value basis in accounting for the debt instrument. Effective February 23, 2017, the Credit Agreement was amended to change the required timing of certain post-closing items, to allow for more time to complete the legal and administrative requirements around such items. On April 18, 2017, the Credit Agreement was further amended (the "Second Amendment") to incorporate the parties' agreement to subordinate certain debt owed by the Company to the affiliated entities of Mr. John R. C. Porter (the "Subordinated Debt") and to redeem all outstanding shares of the Series A-1 Redeemable Preferred Stock and the Series A-2 Redeemable Preferred Stock, including those owned by Mr. John R.C. Porter and his affiliates, for an aggregate redemption price of $2.1 million. In connection with the Second Amendment and that subordination of debt, on April 18, 2017, we also entered into Subordination and Intercreditor Agreements (the "Intercreditor Agreements") with affiliated entities of Mr. John R. C. Porter (together referenced as "Porter"), in which Porter agreed that the Subordinated Debt is fully subordinated to the amended Credit Agreement and related documents, and that required payments, if any, under the Subordinated Debt are permitted only if certain conditions are met. The Credit Agreement also includes an $825,000 exit fee, which is payable upon any repayment or prepayment of the loan. This amount has been included in the total principal due and treated as an unamortized discount on the debt, which will be amortized over the term of the loan, using the effective interest method at a rate of 15.0%. We incurred fees and transaction costs of approximately $374,000 related to the issuance of the Credit Agreement, which are being amortized over the life of the Credit Agreement. As of September 30, 2017, the carrying amount of the Credit Agreement consisted of the following (in thousands): September 30, 2017 Senior term loan, including exit fee $ 11,825 Less: Unamortized discount, debt issuance costs, and lender fees (1,084 ) Senior term loan, net $ 10,741 We incurred interest expense in the amount of $0.4 million and $1.1 million for the three and nine months ended September 30, 2016, respectively, on the Credit Agreement. Accounts Receivable Purchase Agreement On July 15, 2016, we entered into an Accounts Receivable Purchase Agreement (the "Purchase Agreement") with Republic Capital Access, LLC ("RCA" or "Buyer"), pursuant to which we may offer for sale, and RCA, in its sole discretion, may purchase, eligible accounts receivable relating to U.S. government prime contracts or subcontracts of the Company (collectively, the "Purchased Receivables"). Upon purchase, RCA becomes the absolute owner of any such Purchased Receivables, which are payable directly to RCA, subject to certain repurchase obligations of the Company. The total amount of Purchased Receivables is subject to a maximum limit of $10 million of outstanding Purchased Receivables (the "Maximum Amount") at any given time. The Purchase Agreement has an initial term expiring on June 30, 2018 and automatically renews for successive 12-month renewal periods unless terminated in writing by either the Company or RCA. The initial purchase price of a Purchased Receivable is equal to 90% of the face value of the receivable if the account debtor is an agency of the U.S. government, and 85% if the account debtor is not an agency of the U.S. government; provided, however, that RCA has the right to adjust these initial purchase price rates in its sole discretion. After collection by RCA of the portion of a Purchased Receivable in excess of the initial purchase price, RCA shall pay the Company the residual 10% or 15% of such Purchased Receivable, as appropriate, less (i) a discount factor equal to 0.30%, for federal government prime contracts (or 0.56% for non-federal government investment grade account obligors or 0.62% for non-federal government non-investment grade account obligors) of the face amounts of Purchased Receivables; (ii) a program access fee equal to 0.008% of the daily ending account balance for each day that Purchased Receivable are outstanding; (iii) a commitment fee equal to 1% per annum of Maximum Amount minus the amount of Purchased Receivables outstanding; and (iv) fees, costs and expenses relating to the preparation, administration and enforcement of the Purchase Agreement and any other related agreements. At the time the Purchase Agreement was signed, the Company received proceeds in an amount equal to $6.3 million, net of an initial enrollment fee equal to $25,000. Those proceeds were used to repay the outstanding amount under the Facility to Wells Fargo as described below. The Purchase Agreement provides that in the event, but only to the extent, that the conveyance of Purchased Receivables by the Company is characterized by a court or other governmental authority as a loan rather than a sale, the Company shall be deemed to have granted RCA, effective as of the date of the first purchase under the Purchase Agreement, a security interest in all of the Company's right, title and interest in, to and under all of the Purchased Receivables, whether now or hereafter owned, existing or arising. The Company provides a power of attorney to RCA to take certain actions in the Company's stead, including (a) to sell, assign or transfer in whole or in part any of the Purchased Receivables; (b) to demand, receive and give releases to any account debtor with respect to amounts due under any Purchased Receivables; (c) to notify all account debtors with respect to the Purchased Receivables; and (d) to take any actions necessary to perfect RCA's interests in the Purchased Receivables. The Company is liable to Buyer for any fraudulent statements and all representations, warranties, covenants, and indemnities made by the Company pursuant to the terms of the Purchase Agreement. It is considered an event of default if (a) the Company fails to pay any amounts it owes to RCA when due (subject to a cure period); (b) the Company has voluntary or involuntary bankruptcy proceedings commenced by or against it; (c) the Company is no longer solvent or is generally not paying its debts as they become due; (d) any voluntary liens, garnishments, attachments, or the like are issued against or attach to the Purchased Receivables; (e) the Company breaches any warranty, representation, or covenant (subject to a cure period); (f) the Company is not in compliance or has otherwise defaulted under any document or obligation in favor of RCA or an RCA affiliate; or (g) the Purchase Agreement or any material provision terminates (other than in accordance with the terms of the Purchase Agreement) or ceases to be effective or to be a binding obligation of the Company. If any such event of default occurs, then RCA may take certain actions, including ceasing to buy any eligible receivables, declaring any indebtedness or other obligations immediately due and payable, or terminating the Purchase Agreement. Financing and Security Agreement On July 15, 2016, we entered into a Financing and Security Agreement (the "Financing Agreement") with Action Capital Corporation ("Action Capital"), pursuant to which Action Capital agreed to provide the Company with advances of up to 90% of the net amount of certain acceptable customer accounts of the Company that have been assigned as collateral to Action Capital (the "Acceptable Accounts"). The maximum outstanding principal amount of advances under the Financing Agreement was $5 million. The Financing Agreement has a term of two years, provided that the Company may terminate it at any time without penalty upon written notice. At the time the Financing Agreement was signed, the Company did not borrow any amounts under the Financing Agreement. The Company shall pay Action Capital interest on the advances outstanding under the Financing Agreement at a rate equal to the prime rate of Wells Fargo Bank, N.A. in effect on the last business day of the prior month plus 2%, and a monthly fee equal to 0.50%. All interest calculations are based on a year of 360 days. The Company's obligations under the Financing Agreement are secured by certain assets of the Company pertaining to the Acceptable Accounts, including all accounts, accounts receivable, earned and unbilled revenue, contract rights, chattel paper, documents, instruments, general intangibles, reserves, reserve accounts, rebates, books and records, and all proceeds of the foregoing. Pursuant to the terms of the Financing Agreement, Action Capital shall have full recourse against the Company when an Acceptable Account is not paid in full by the respective customer within 90 days of the date of purchase or if for any reason it ceases to be an Acceptable Account, including the right to charge-back any such Acceptable Account. It is considered an event of default if the Company breaches any covenant or warranty, knowingly provides false or incorrect material information to Action Capital, or otherwise defaults on any of its material obligations under the Financing Agreement or any other material agreements with Action Capital (subject to a cure period). If any such events of default occur, then Action Capital may take certain actions, including declaring any indebtedness immediately due and payable, requiring any customers with Acceptable Accounts to make payments directly to Action Capital, exercising its power of attorney from the Company to take actions in the Company's stead with respect to any of Company's Acceptable Accounts, or terminating the Financing Agreement. As of September 30, 2017, there were no outstanding borrowings under the Financing Agreement. In connection with the Purchase Agreement and the Financing Agreement, we terminated our revolving credit facility (the "Facility") with Wells Fargo Capital Finance, LLC ("Wells Fargo"), effective as of July 15, 2016, prior to its maturity date of April 1, 2017, and repaid all amounts outstanding under the Facility; other than (1) the obligations of the Company under the Facility and related loan documents with respect to letters of credits and fees, charges, costs and expenses related thereto, (2) the obligations of the Company under the Facility and related loan documents to reimburse Wells Fargo for costs and expenses that may become due and payable after the date of the termination of the Facility, and (3) any customary contingent indemnification obligations. The Company paid an early termination fee of $100,000, and no other early termination fees or prepayment penalties were incurred by the Company in connection with the termination of the Facility. Senior Revolving Credit Facility On March 30, 2016, we amended our Facility with Wells Fargo ("the Seventeenth Amendment") to reduce the total credit available from $20 million to $10 million effective as of the date of the amendment, which more appropriately reflected the Company's projected utilization of the Facility. The Seventeenth Amendment fixed the interest rate at the higher of the Wells Fargo Bank "prime rate" plus 2.25%, the Federal Funds rate plus 2.75%, or the 3-month LIBOR rate plus 3.25%. As of March 31, 2016, the interest rate on the Facility was 5.75%. We incurred interest expense in the amount of $14,000 and $220,000 for the three and nine months ended September 30, 2016, on the Facility. In consideration for the closing of the Seventeenth Amendment, we paid Wells Fargo a fee of $100,000, plus expenses related to the closing. On July 15, 2016, the outstanding balance under the Facility was paid in full. Subordinated Debt On March 31, 2015, the Company entered into Subordinated Loan Agreements and Subordinated Promissory Notes ("Porter Notes") with affiliated entities of Mr. John R. C. Porter (together referenced as "Porter"). Mr. Porter and Toxford Corporation, of which Mr. Porter is the sole shareholder, own 34.9% of our Class A Common Stock. Under the terms of the Porter Notes, Porter lent the Company $2.5 million on or about March 31, 2015. Telos also entered into Subordination and Intercreditor Agreements (the "Subordination Agreements") with Porter and Wells Fargo, in which the Porter Notes are fully subordinated to the Facility and any subsequent senior lenders (including EnCap and Action Capital), and payments under the Porter Notes are permitted only if certain conditions are met. According to the terms of the Porter Notes, the outstanding principal sum bears interest at the fixed rate of twelve percent (12%) per annum which would be payable in arrears in cash on the 20th day of each May, August, November and February, with the first interest payment date due on August 20, 2015. The Porter Notes do not call for amortization payments and are unsecured. The Porter Notes, in whole or in part, may be repaid at any time without premium or penalty. The unpaid principal, together with interest, was originally due and payable in full on July 1, 2017. On April 18, 2017, we amended and restated the Porter Notes to reduce the interest rate from twelve percent (12%) to six percent (6%) per annum, to be accrued, and extended the maturity date from July 1, 2017 to July 25, 2022. Telos also entered into the Intercreditor Agreements with Porter and EnCap, in which the Porter Notes are fully subordinated to the Credit Agreement and any subsequent senior lenders (including Action Capital), and payments under the Porter Notes are permitted only if certain conditions are met. All other terms remain in full force and effect. We incurred interest expense in the amount of $99,000 and $218,000 for three and nine months ended September 30, 2017, respectively, and $75,000 and $225,000 for the three and nine months ended September 30, 2016, respectively, on the Porter Notes. As a result of the amendment and restatement of the Porter Notes, we recorded a gain on extinguishment of debt of approximately $1 million, which consisted of the remeasurement of the debt at fair value. As the extinguishment was with a related party, the transaction was deemed to be a capital transaction and the gain was recorded in the Company's stockholders' deficit as of September 30, 2017.</t>
  </si>
  <si>
    <t>Redeemable Preferred Stock</t>
  </si>
  <si>
    <t>Redeemable Preferred Stock [Abstract]</t>
  </si>
  <si>
    <t>Note 6 . Redeemable Preferred Stock Public Preferred Stock A maximum of 6,000,000 shares of the Public Preferred Stock, par value $0.01 per share, has been authorized for issuance. We initially issued 2,858,723 shares of the Public Preferred Stock pursuant to the acquisition of the Company during fiscal year 1990. The Public Preferred Stock was recorded at fair value on the date of original issue, November 21, 1989, and we made periodic accretions under the interest method of the excess of the redemption value over the recorded value. We adjusted our estimate of accrued accretion in the amount of $1.5 million in the second quarter of 2006. The Public Preferred Stock was fully accreted as of December 2008. We declared stock dividends totaling 736,863 shares in 1990 and 1991. Since 1991, no other dividends, in stock or cash, have been declared. In November 1998, we retired 410,000 shares of the Public Preferred Stock. The total number of shares issued and outstanding at September 30, 2017 and December 31, 2016 was 3,185,586. On January 25, 2017, we became parties with certain of our subsidiaries to the Credit Agreement with EnCap. Under the Credit Agreement, we agreed that, until full and final payment of the obligations under the Credit Agreement, we would not make any distribution or declare or pay any dividends (other than common stock) on our stock, or purchase, acquire, or redeem any stock, or exchange any stock for indebtedness, or retire any stock. Additionally, the Porter Notes contain similar prohibitions on dividend payments or stock redemptions. Accordingly, as stated above, we will continue to classify the entirety of our obligation to redeem the Public Preferred Stock as a long-term obligation. The Credit Agreement and the prohibit, among other things, the redemption of any stock, common or preferred, other than as described above. The Public Preferred Stock by its terms also cannot be redeemed if doing so would violate the terms of an agreement regarding the borrowing of funds or the extension of credit which is binding upon us or any of our subsidiaries, and it does not include any other provisions that would otherwise require any acceleration of the redemption of or amortization payments with respect to the Public Preferred Stock. Thus, the Public Preferred Stock is not and will not be due on demand, nor callable, within 12 months from September 30, 2017. This classification is consistent with ASC 210-10, "Balance Sheet" and 470-10, "Debt" and the FASB ASC Master Glossary definition of "Current Liabilities." ASC 210-10 and the FASB ASC Master Glossary define current liabilities as follows: The term current liabilities is used principally to designate obligations whose liquidation is reasonably expected to require the use of existing resources properly classifiable as current assets, or the creation of other current liabilities. As a balance sheet category, the classification is intended to include obligations for items which have entered into the operating cycle, such as payables incurred in the acquisition of materials and supplies to be used in the production of goods or in providing services to be offered for sale; collections received in advance of the delivery of goods or performance of services; and debts that arise from operations directly related to the operating cycle, such as accruals for wages, salaries, commissions, rentals, royalties, and income and other taxes. Other liabilities whose regular and ordinary liquidation is expected to occur within a relatively short period of time, usually twelve months, are also intended for inclusion, such as short-term debts arising from the acquisition of capital assets, serial maturities of long-term obligations, amounts required to be expended within one year under sinking fund provisions, and agency obligations arising from the collection or acceptance of cash or other assets for the account of third persons. ASC 470-10 provides the following: The current liability classification is also intended to include obligations that, by their terms, are due on demand or will be due on demand within one year (or operating cycle, if longer) from the balance sheet date, even though liquidation may not be expected within that period. It is also intended to include long-term obligations that are or will be callable by the creditor either because the debtor's violation of a provision of the debt agreement at the balance sheet date makes the obligation callable or because the violation, if not cured within a specified grace period, will make the obligation callable. If, pursuant to the terms of the Public Preferred Stock, we do not redeem the Public Preferred Stock in accordance with the scheduled redemptions described above, the terms of the Public Preferred Stock require us to discharge our obligation to redeem the Public Preferred Stock as soon as we are financially capable and legally permitted to do so. Therefore, by its very terms, the Public Preferred Stock is not due on demand or callable for failure to make a scheduled payment pursuant to its redemption provisions and is properly classified as a noncurrent liability. We pay dividends on the Public Preferred Stock when and if declared by the Board of Directors. The Public Preferred Stock accrues a semi-annual dividend at the annual rate of 12% ($1.20) per share, based on the liquidation preference of $10 per share and is fully cumulative. Dividends in additional shares of the Public Preferred Stock for 1990 and 1991 were paid at the rate of 6% of a share for each $.60 of such dividends not paid in cash. For the cash dividends payable since December 1, 1995, we have accrued $98.8 million and $95.9 million as of September 30, 2017 and December 31, 2016, respectively. We accrued dividends on the Public Preferred Stock of $1.0 million and $2.9 million for each of the three and nine months ended September 30, 2017 and 2016, respectively, which was recorded as interest expense. Prior to the effective date of ASC 480-10 on July 1, 2003, such dividends were charged to stockholders' accumulated deficit. Senior Redeemable Preferred Stock The Senior Redeemable Preferred Stock was senior to all other outstanding equity of the Company, including the Public Preferred Stock. The Series A-1 ranked on a parity with the Series A-2. The components of the authorized Senior Redeemable Preferred Stock were 1,250 shares of Series A-1 and 1,750 shares of Series A-2 Senior Redeemable Preferred Stock, each with $0.01 par value. The Senior Redeemable Preferred Stock carried a cumulative per annum dividend rate of 14.125% of its liquidation value of $1,000 per share. The dividends were payable semiannually on June 30 and December 31 of each year. We had not declared dividends on our Senior Redeemable Preferred Stock since its issuance . The liquidation preference of the Senior Redeemable Preferred Stock was the face amount of the Series A-1 and A-2 ($1,000 per share), plus all accrued and unpaid dividends. Due to the terms of the Credit Agreement, the Porter Notes, other senior obligations currently or previously in existence, the Senior Redeemable Preferred Stock and applicable provisions of Maryland law governing the payment of distributions, we had been precluded from redeeming the Senior Redeemable Preferred Stock and paying any accrued and unpaid dividends on the Senior Redeemable Preferred Stock, other than the redemptions that occurred from 2010 to 2013. In addition, certain holders of the Senior Redeemable Preferred Stock had entered into standby agreements whereby, among other things, those holders would not demand any payments in respect of dividends or redemptions of their instruments and the maturity dates of the instruments had been extended. As a result of such standby agreements, as of December 31, 2016, instruments held by Toxford Corporation ("Toxford"), the holder of 76.4% of the Senior Redeemable Preferred Stock, would mature on May 31, 2018. At December 31, 2016, the total number of shares of the Senior Redeemable Preferred Stock issued and outstanding was 197 shares and 276 shares for Series A-1 and Series A-2, respectively. We accrued dividends on the Senior Redeemable Preferred Stock of $20,000 for the nine months ended September 30, 2017, and $17,000 and $50,000 for the three and nine months ended September 30, 2016, respectively, which were reported as interest expense. Prior to the effective date of ASC 480-10, "Distinguishing Liabilities from Equity," on July 1, 2003, such dividends were charged to stockholders' deficit. In accordance with the requirements of the Second Amendment to the EnCap Credit Agreement, we redeemed all outstanding shares of the Senior Redeemable Preferred Stock on April 18, 2017 for $2.1 million.</t>
  </si>
  <si>
    <t>Income Taxes</t>
  </si>
  <si>
    <t>Income Taxes [Abstract]</t>
  </si>
  <si>
    <t xml:space="preserve">Note 7 . Income Taxes The income tax provision for interim periods is determined using an estimated annual effective tax rate adjusted for discrete items, if any, which are taken into account in the quarterly period in which they occur. We review and update our estimated annual effective tax rate each quarter. For the three and nine months ended September 30, 2017 and 2016, o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September 30, 2017 and December 31, 2016. We are not able to use temporary taxable differences related to goodwill, as a source of future taxable income. As a result of a full valuation allowance against our deferred tax assets, a deferred tax liability related to goodwill of $3.6 million and $3.4 million remains on our condensed consolidated balance sheet at September 30, 2017 and December 31, 2016, respectively. Under the provisions of ASC 740-10, we determined that there were approximately $668,000 and $762,000 of unrecognized tax benefits, required to be recorded as of September 30, 2017 and December 31, 2016, respectively. </t>
  </si>
  <si>
    <t>Commitments and Contingencies</t>
  </si>
  <si>
    <t>Commitments and Contingencies [Abstract]</t>
  </si>
  <si>
    <t>Note 8 . Commitments and Contingencies Financial Condition and Liquidity As described in Note 5 – Current Liabilities and Debt Obligations, we maintain a Credit Agreement with EnCap, a Purchase Agreement with RCA and a Financing Agreement with Action Capital. The willingness of RCA to purchase our accounts receivable under the Purchase Agreement and of Action Capital to make advances under the Financing Agreement, and our ability to obtain additional financing, may be limited due to various factors, including the eligibility of our receivables, the status of our business, global credit market conditions, and perceptions of our business or industry by EnCap, RCA, Action Capital, or other potential sources of financing. If we are unable to maintain the Purchase Agreement and the Financing Agreement, we would need to obtain additional credit to fund our future operations. If credit is available in that event, lenders may impose more restrictive terms and higher interest rates that may reduce our borrowing capacity, increase our costs, or reduce our operating flexibility. The failure to maintain, extend, renew or replace the Purchase Agreement and the Financing Agreement with a comparable arrangement or arrangements that provide similar amounts of liquidity for the Company would have a material negative impact on our overall liquidity, financial and operating results. While a variety of factors related to sources and uses of cash, such as timeliness of accounts receivable collections, vendor credit terms, or significant collateral requirements, ultimately impact our liquidity, such factors may or may not have a direct impact on our liquidity, based on how the transactions associated with such circumstances impact our availability under our credit arrangements. For example, a contractual requirement to post collateral for a duration of several months, depending on the materiality of the amount, could have an immediate negative effect on our liquidity, as such a circumstance would utilize cash resources without a near-term cash inflow back to us. Likewise, the release of such collateral could have a corresponding positive effect on our liquidity, as it would represent an addition to our cash resources without any corresponding near-term cash outflow. Similarly, a slow-down of payments from a customer, group of customers or government payment office would not have an immediate and direct effect on our availability unless the slowdown was material in amount and over an extended period of time. Any of these examples would have an impact on our cash resources, our financing arrangements, and therefore our liquidity. Management may determine that, in order to reduce capital and liquidity requirements, planned spending on capital projects and indirect expense growth may be curtailed, subject to growth in operating results. Additionally, management may seek to put in place a credit facility with a commercial bank, although no assurance can be given that such a facility could be put in place under terms acceptable to the Company. Should management determine that additional capital is required, management would likely look first to the sources of funding discussed above to meet any requirements, although no assurances can be given that these investors would be able to invest or that the Company and the investors would agree upon terms for such investments. Our working capital was $(5.4) million and $(8.6) million as of September 30, 2017 and December 31, 2016, respectively. Although no assurances can be given, we expect that our financing arrangements with EnCap, RCA and Action Capital, collectively, are sufficient to maintain the liquidity we require to meet our operating, investing and financing needs for the next 12 months. Legal Proceedings Costa Brava Partnership III, L.P., et al. v. Telos Corporation, et al. As previously disclosed in Note 13 of the Consolidated Financial Statements contained in our Annual Report on Form 10-K for the year ended December 31, 2016, on October 17, 2005, Costa Brava Partnership III, L.P. ("Costa Brava"), a holder of our Public Preferred Stock, filed a lawsuit against the Company and certain past and present directors and officers ("Telos Defendants") in the Circuit Court for Baltimore City, Maryland (the "Circuit Court"). A second holder of the Company's Public Preferred Stock, Wynnefield Small Cap Value, L.P. ("Wynnefield"), subsequently intervened as a co-Plaintiff (Costa Brava and Wynnefield are hereinafter referred to as "Plaintiffs"). On February 27, 2007, Plaintiffs added, as an additional defendant, Mr. John R.C. Porter, a holder of the Company's common stock. As of September 30, 2017, Costa Brava and Wynnefield own 12.7% and 17.4%, resepectively, of the outstanding Public Preferred Stock. At this stage of the litigation, it is impossible to reasonably determine the degree of probability related to Plaintiffs' success in relation to any of their assertions in the litigation. Although there can be no assurance as to the ultimate outcome of the case, the Company and its present and former officers and directors strenuously deny Plaintiffs' allegations and continue to vigorously defend the matter, and oppose all relief sought by Plaintiffs. Hamot et al. v. Telos Corporation As previously disclosed in Note 13 of the Consolidated Financial Statements contained in our Annual Report on Form 10-K for the year ended December 31, 2016, Messrs. Seth W. Hamot and Andrew R. Siegel On September 11, 2017, Judge W. Michel Pierson docketed two decisions in this matter. First, with respect to the Plaintiffs' Complaint related to access to books and records of the Company, Judge Pierson declined to grant permanent injunctive relief to the Plaintiffs but, instead, issued a declaratory order setting forth the pertinent standards the parties should follow as it relates to the Plaintiffs' right to books and records. The Court found that the Plaintiffs have the right as directors to inspect and copy the records of the Company, subject to the Company's right to determine that the materials requested were not reasonably related to the scope of their duties as directors or that their use of the materials may violate the duties they owe to the Company. The Court also determined that the scope of the inspection may also be limited if Telos establishes that the request creates an undue burden or expense. Second, with respect to the Third Amended Counterclaim, the Court entered judgment in favor of the Company and against the Counterdefendants on the Counterclaim for tortious interference with the Reznick contractual auditor relationship (Count Two) and awarded damages in the amount of $278,922.50. The Court found that the Counterdefendants' threat of litigation against Reznick was the precipitating cause of Reznick's resignation. In addition, the Court determined that the threats of litigation were made for an improper purpose – to influence the accounting treatment that Reznick would use on the Company's financial statements, specifically as it relates to the 12% Exchangeable Redeemable Preferred Shares ("ERPS") – and the resignation was a foreseeable consequence of the interference about which the Plaintiffs clearly had knowledge. The Court also entered judgment for the Counterdefendants on the Company's claims for interference with Goodman and on the Company's claim seeking declaratory relief in connection with Plaintiffs' claims for indemnification of attorney's fees and costs in connection with the Counterclaim. The Court determined that the resignation of Goodman as the Company's auditor occurred upon the Plaintiffs' election to the Company's board of directors, which the Court found itself was not independently wrongful and was the precipitating cause of the resignation, and not primarily due to the litigation against Goodman maintained by Costa Brava. The Court also entered judgment for Counterdefendants on the alternative claims for interference with the business relationships with Goodman and Reznick (Counts Three and Four), finding that it was not necessary to decide issues of liability under these claims since it determined that contracts with each of the audit firms existed. On September 27, 2017, the Company filed a Motion under Maryland Rule 2-535 to reconsider or revise two specific aspects of the Court's judgment on the Counterclaim: (1) to correct the amount of damages awarded for audit expenses incurred for the audit year 2007, and (2) to amend or modify the order with respect to Count Five (the declaratory relief claim related to indemnification) to dismiss the claims instead of entering judgment in favor of Counterdefendants on it. The Company contended that the Court should revise an incorrect measure of damages it used in reaching its judgment on this claim and instead compensate for the financial loss directly and actually caused by the Counterdefendants' tortious conduct, and award the Company aggregate damages in the amount of $669,989.06. Regarding Count Five, the Company requested that the Order entered be modified to conform it to the letter and spirit of the Court opinion, in part to make clear that the judgment does not have res judicata A hearing on the motion was held on October 11, 2017. At the conclusion of the hearing, the Court denied the Company's motion as to the damages awarded on Count Two, and granted the Company's motion on the issue related to Count Five and entered a new order accordingly. Later that same day, the Company filed a notice with the Circuit Court of Baltimore City appealing the judgment to the Court of Special Appeals of Maryland, and on October 17, 2017 Counterdefendants filed a notice of a cross-appeal. The briefing schedule for the appeal and the cross-appeal has not been established by the Court of Special Appeals. The Company is considering the scope of its appeal and will not have notice of the scope of the cross-appeal until the Counterdefendants file their brief with the Court of Special Appeals. On October 19, 2017, the Counterdefendants submitted a one and a half page letter to the Company, pursuant to Section 2-418 of the Maryland General Corporation Law, demanding that the Company advance and/or indemnify the Counterdefendants for legal fees and expenses purportedly totaling $1,550,000 and incurred in pursuit of the foregoing books and records litigation and in defense of the Company's counterclaim, and ongoing expenses in the litigation. The Board addressed the Counterdefendants' demand for indemnification and/or advancement at its regularly scheduled meeting on November 13, 2017. The Board, by a vote of all members present for this portion of the meeting, and for various reasons, determined not to provide indemnification or advancement to Messrs. Hamot and Siegel in response to their demand. At this stage of the litigation, in light of the pendency of the appeal and the cross-appeal, it is impossible to reasonably determine the degree of probability related to the Company's success in relation to any of their assertions in the foregoing litigation. Other Litigation In addition, the Company is a party to litigation arising in the ordinary course of business. In the opinion of management, while the results of such litigation cannot be predicted with any reasonable degree of certainty, the final outcome of such known matters will not, based upon all available information, have a material adverse effect on the Company's condensed consolidated financial position, results of operations or cash flows.</t>
  </si>
  <si>
    <t>Related Party Transactions</t>
  </si>
  <si>
    <t>Related Party Transactions [Abstract]</t>
  </si>
  <si>
    <t>Note 9 . Related Party Transactions Emmett J. Wood, the brother of our Chairman and CEO, has been an employee of the Company since 1996. Additionally, Mr. Wood owned 810,000 shares and 650,000 shares and 50,000 shares of the Company's Class B Common Stock as of September 30, 2017 and December 31, 2016. On March 31, 2015, the Company entered into the Porter Notes. Mr. Porter and Toxford Corporation, of which Mr. Porter is the sole shareholder, own 34.9% of our Class A Common Stock. Under the terms of the Porter Notes, Porter lent the Company $2.5 million on or about March 31, 2015. According to the terms of the Porter Notes, the outstanding principal sum bears interest at the fixed rate of twelve percent (12%) per annum which would be payable in arrears in cash on the 20th day of each May, August, November and February, with the first interest payment date due on August 20, 2015. The Porter Notes do not call for amortization payments and are unsecured. The Porter Notes, in whole or in part, may be repaid at any time without premium or penalty. The unpaid principal, together with interest, was originally due and payable in full on July 1, 2017. On April 18, 2017, we amended and restated the Porter Notes to reduce the interest rate from twelve percent (12%) to six percent (6%) per annum, to be accrued, and extends the maturity date from July 1, 2017 to July 25, 2022. Telos also entered into the Intercreditor Agreements with Porter and EnCap, in which the Porter Notes are fully subordinated to the Credit Agreement and any subsequent senior lenders (including Action Capital), and payments under the Porter Notes are permitted only if certain conditions are met. All other terms remain in full force and effect. We incurred interest expense in the amount of $99,000 and $218,000 for the three and nine months ended September 30, 2017, respectively, and $75,000 and $225,000 for the three and nine months ended September 30, 2016, respectively, on the Porter Notes. As a result of the amendment and restatement of the Porter Notes, we recorded a gain on extinguishment of debt of approximately $1 million, which consisted of the remeasurement of the debt at fair value. As the extinguishment was with a related party, the transaction was deemed to be a capital transaction and the gain was recorded in the Company's stockholders' deficit as of September 30, 2017. On April 18, 2017, the Company redeemed all outstanding shares of the Senior Redeemable Preferred Stock, including 163 shares and 228 shares of Series A-1 and Series A-2 Redeemable Preferred Stock, respectively, held by Mr. Porter and Toxford.</t>
  </si>
  <si>
    <t>General and Basis of Presentation (Policies)</t>
  </si>
  <si>
    <t>Segment Reporting</t>
  </si>
  <si>
    <t>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Our Chief Executive Officer is the CODM. The CODM only evaluates profitability based on consolidated results.</t>
  </si>
  <si>
    <t>Recent Accounting Pronouncements</t>
  </si>
  <si>
    <t>Recent Accounting Pronouncements In May 2014, the Financial Accounting Standards Board ("FASB") issued Accounting Standards Update ("ASU") No. 2014-09, "Revenue from Contracts with Customers," which requires an entity to recognize revenues when promised goods or services are transferred to customers in an amount that reflects the consideration to which an entity expects to be entitled for those goods or services. In July 2015, the FASB finalized the delay of the effective date by one year, making the new standard effective for interim periods and annual period beginning after December 15, 2017. In March 2016, the FASB issued ASU 2016-08, "Revenues from Contract with Customers (Topic 606): Principal versus Agent Considerations (Reporting Revenue Gross versus Net)," which clarifies the implementation guidance in ASU 2014-09 relating to principal versus agent considerations. In April 2016, the FASB issued ASU 2016-10, "Revenue from Contracts with Customers (Topic 606) - Identifying Performance Obligations and Licensing," which further clarifies the implementation guidance relating to identifying performance obligations and the licensing implementation guidance. In May 2016, the FASB issued ASU 2016-12, "Revenue from Contracts with Customers (Topic 606): Narrow Scope Improvements and Practical Expedients," which clarifies the implementation guidance related to collectability, presentation of sales tax, noncash consideration, contract modifications and completed contracts at transition. These standards can be applied retrospectively to each prior reporting period presented or retrospectively with the cumulative effect of the change recognized at the date of the initial application. We anticipate adopting the latter, or modified retrospective transition period, and reflecting cumulative changes, if any, in retained earnings. We are not able to quantify what such an effect, if any, may be at this point in time. The new standard may result in a change in the timing of revenue under certain proprietary software arrangements. We continue evaluating the effect of the implementation of this standard on our condensed consolidated financial position, results of operations and cash flows. We have formed an internal working group of personnel with knowledge of the issues addressed by the new standard, including adding new resources to aid in this evaluation. This evaluation includes reviewing our current contracts and the requisite documentation around such evaluations. This evaluation also includes identifying and implementing changes where necessary to our business processes, systems and controls to support the adoption of the new standard. In February 2016, the FASB issued ASU 2016-02, "Leases (Topic 842)." The guidance in this update supersedes the requirements in Accounting Standards Codification ("ASC") Topic 840, Leases. The update will require business entities to recognize lease assets and liabilities on the balance sheet and to disclose key information about leasing arrangements. A lessee would recognize a liability to make lease payments and a right-of-use asset representing its right to use the leased asset for the lease term. This update will be effective for interim and annual periods beginning after December 15, 2018, and is to be applied on a modified retrospective basis. We are currently assessing the impact the adoption of this ASU will have on our condensed consolidated financial position, results of operations and cash flows. We expect to recognize increases in reported amounts for property and equipment, and related lease liabilities upon the adoption of this standard, and are still evaluating the impact it will have on results of operations. In June 2016, the FASB issued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This standard will be effective for interim and annual reporting periods beginning after December 15, 2019, with early adoption permitted. While we are currently assessing the impact the adoption of this ASU will have on our condensed consolidated financial position, results of operations and cash flows, we do not believe the adoption of this ASU will have a material impact on our condensed consolidated financial position, results of operations and cash flows. In August 2016, the FASB issued ASU 2016-15, "Statement of Cash Flows (Topic 230): Classification of certain cash receipts and cash payments," which intends to reduce the diversity in practice in how certain transactions are classified on the statement of cash flows. This standard will be effective retrospectively for interim and annual reporting periods beginning after December 31, 2017, and early adoption is permitted. The adoption of this ASU will not have a material impact on our condensed consolidated financial position, results of operations and cash flows. In November 2016, the FASB issued ASU 2016-18, "Statement of Cash Flows (Topic 230) – Restricted Cash," which requires the presentation of changes in restricted cash or restricted cash equivalents on the statement of cash flows. This standard will be effective for interim and annual reporting periods beginning after December 15, 2017, with early adoption permitted. The adoption of this ASU will not have a material impact on our condensed consolidated financial position, results of operations and cash flows. In January 2017, the FASB issued ASU 2017-04, "Intangibles - Goodwill and Other (Topic 350): Simplifying the Test for Goodwill Impairment," which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The provisions of this ASU are effective for years beginning after December 15, 2019, with early adoption permitted for any impairment test performed on testing dates after January 1, 2017. The adoption of this ASU will not have a material impact on our condensed consolidated financial position, results of operations and cash flows. In May 2017, the FASB issued ASU 2017-09, "Compensation-Stock Compensation (Topic 718):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This ASU is effective for interim and annual reporting periods beginning after December 15, 2017, with early adoption permitted. The adoption of this ASU will not have a material impact on our condensed consolidated financial position, results of operations and cash flows.</t>
  </si>
  <si>
    <t>Revenue Recognition</t>
  </si>
  <si>
    <t>Revenue Recognition Revenues are recognized in accordance with FASB ASC 605-10-S99, "Revenue Recognition: Overall: SEC Materials." We consider amounts earned upon evidence that an arrangement has been obtained, services are delivered, fees are fixed or determinable, and collectability is reasonably assured. Additionally, revenues on arrangements requiring the delivery of more than one product or service are recognized in accordance with ASC 605-25, "Revenue Arrangements with Multiple Deliverables," which addresses and requires the separation and allocation at the inception of the arrangement of all deliverables based on their relative selling prices. This determination is made first by employing vendor-specific objective evidence ("VSOE"), to the extent it exists, then third-party evidence ("TPE") of selling price, to the extent that it exists. Given the nature of the deliverables contained in our multi-element arrangements, which often involve the design and/or delivery of complex or technical solutions to the government, we have not obtained TPE of selling prices on multi-element arrangements due to the significant differentiation which makes obtaining comparable pricing of products with similar functionality impractical. Therefore we do not utilize TPE. If VSOE and TPE are not determinable, we use our best estimate of selling price ("ESP") as defined in ASC 605-25, which represents our best estimate of the prices under the terms and conditions of a particular order for the various elements if they were sold on a stand-alone basis. We recognize revenues for software arrangements upon persuasive evidence of an arrangement, delivery of the software, and determination that collection of a fixed or determinable license fee is probable. Revenues for software licenses sold on a subscription basis are recognized ratably over the related license period. For arrangements where the sale of software licenses are bundled with other products, including software products, upgrades and enhancements, post-contract customer support ("PCS"), and installation, the relative fair value of each element is determined based on VSOE. VSOE is defined by ASC 985-605, "Software Revenue Recognition," and is limited to the price charged when the element is sold separately or, if the element is not yet sold separately, the price set by management having the relevant authority. When VSOE exists for undelivered elements, the remaining consideration is allocated to delivered elements using the residual method. If VSOE does not exist for the allocation of revenue to the various elements of the arrangement, all revenue from the arrangement is deferred until the earlier of the point at which (1) such VSOE does exist or (2) all elements of the arrangement are delivered. PCS revenues, upon being unbundled from a software license fee, are recognized ratably over the PCS period. Software arrangements requiring significant production, modification, or customization of the software are accounted for in accordance with ASC 605-35 "Construction-Type and Production-Type Contracts." We may use subcontractors and suppliers in the course of performing contracts and under certain contracts we provide supplier procurement services and materials for our customers. Some of these arrangements may fall within the scope of ASC 605-45, "Reporting Revenue Gross as a Principal versus Net as an Agent." We presume that revenues on our contracts are recognized on a gross basis, as we generally provide significant value-added services, assume credit risk, and reserve the right to select subcontractors and suppliers, but we evaluate the various criteria specified in the guidance in making the determination of whether revenue should be recognized on a gross or net basis. A description of the business lines, the typical deliverables, and the revenue recognition criteria in general for such deliverables follows: Cyber Operations and Defense Regarding our deliverables of Cyber Security solutions, we provide Xacta IA Manager software and cybersecurity services to our customers. The software and accompanying services fall within the scope of ASC 985-605, as discussed above. We provide consulting services to our customers under either a firm-fixed price ("FFP") or time-and-materials ("T&amp;M") basis. Such contracts fall under the scope of ASC 605-10-S99. Revenue for FFP services is recognized on a proportional performance basis. FFP services may be billed to the customer on a percentage-of-completion basis or based upon milestones as appropriate under a particular contract, which may approximate the proportional performance of the services under the agreements, as specified in such agreements. To the extent that customer billings exceed the performance of the specified services, the revenue would be deferred. Revenue is recognized under T&amp;M contracts based upon specified billing rates and other direct costs as incurred. For cost plus fixed fee ("CPFF") contracts, revenue is recognized in proportion to the allowable costs incurred unless indicated otherwise in the terms of the contract. Regarding our deliverables of Secure Mobility solutions, we provide wireless and wired networking solutions consisting of hardware and services to our customers. The solutions within the Secure Mobility group are generally sold as FFP bundled solutions. Certain of these networking solutions involve contracts to design, develop, or modify complex electronic equipment configurations to a buyer's specification or to provide network engineering services, and as such fall within the scope of ASC 605-35. Revenue is earned upon percentage of completion based upon proportional performance, such performance generally being defined by performance milestones. Certain other solutions fall within the scope of ASC 605-10-S99, such as resold information technology products, like laptops, printers, networking equipment and peripherals, and ASC 605-25, such as delivery orders for multiple solutions deliverables. For product sales, revenue is recognized upon proof of acceptance by the customer, otherwise it is deferred until such time as the proof of acceptance is obtained. For example, in delivery orders for Department of Defense customers, which comprise the majority of the Company's customers, such acceptance is achieved with a signed Department of Defense Form DD-250 or electronic invoicing system equivalent. Services provided under these contracts are generally provided on a FFP basis, and as such fall within the scope of ASC 605-10-S99. Revenue for services is recognized based on proportional performance, as the work progresses. FFP services may be billed to the customer on a percentage-of-completion basis or based upon milestones, which may approximate the proportional performance of the services under the agreements, as specified in such agreements. To the extent that customer billings exceed the performance of the specified services, the revenue would be deferred. Revenue is recognized under T&amp;M services contracts based upon specified billing rates and other direct costs as incurred. Identity Management IT and Enterprise Solutions Estimating future costs and, therefore, revenues and profits, is a process requiring a high degree of management judgment. In the event of a change in total estimated contract cost or profit, the cumulative effect of a change is recorded in the period the change in estimate occurs. To the extent contracts are incomplete at the end of an accounting period, revenue is recognized on the percentage-of-completion method, on a proportional performance basis, using costs incurred in relation to total estimated costs, or costs are deferred as appropriate under the terms of a particular contract. In the event cost estimates indicate a loss on a contract, the total amount of such loss, excluding overhead and general and administrative expense, is recorded in the period in which the loss is first estimated.</t>
  </si>
  <si>
    <t>Accounts Receivable</t>
  </si>
  <si>
    <t>Accounts Receivable Accounts receivable are stated at the invoiced amount, less allowances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 On July 15, 2016, the Company entered into an accounts receivable purchase agreement under which the Company sells certain accounts receivable to a third party, or the "Factor", without recourse to the Company. The Factor initially pays the Company 90% of U.S. Federal government receivables or 85% of certain commercial prime contractors. The remaining payment is deferred and based on the amount the Factor receives from our customer, less a discount fee and a program access fee that is determined by the amount of time the receivable is outstanding before payment. The structure of the transaction provides for a true sale of the receivables transferred. Accordingly, upon transfer of the receivable to the Factor, the receivable is removed from the Company's condensed consolidated balance sheet, a loss on the sale is recorded and the residual amount remains a deferred payment as an accounts receivable until payment is received from the Factor. The balance of the sold receivables may not exceed $10 million. During the three and nine months ended September 30, 2017, the Company sold approximately $13.9 million and $22.1 million of receivables, respectively, and recognized a related loss of approximately $49,000 and $78,000 in selling, general and administrative expenses, respectively, for the same period. As of September 30, 2017, the balance of the sold receivables was approximately $5.5 million, and the related deferred price was approximately $0.8 million.</t>
  </si>
  <si>
    <t>Inventories</t>
  </si>
  <si>
    <t xml:space="preserve">Inventories Inventories are stated at the lower of cost or net realizable value, where cost is determined on the weighted average method. Substantially all inventories consist of purchased commercial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is $12.4 million $5.2 million , respectively. As of September 30, 2017, it is management's judgment that we have fully provided for any potential inventory obsolescence, </t>
  </si>
  <si>
    <t>Property and Equipment</t>
  </si>
  <si>
    <t xml:space="preserve">Property and Equipment Our policy on internal use software is in accordance with ASC 350, "Intangibles - Goodwill and Other." This standard requires companies to capitalize qualifying computer software costs which are incurred during the application development stage and amortize them over the software's estimated useful life. We expensed all such software development costs for the nine months ended September 30, 2016, as such amounts were immaterial. For the nine months ended September 30, 2017, we capitalized $1.1 million of software development costs, which will be amortized over the estimated useful life of 2 years. Amortization expense was $0.1 million for the three and nine months ended September 30, 2017. </t>
  </si>
  <si>
    <t>Income Taxes We account for income taxes in accordance with ASC 740-10, "Income Taxes." Under ASC 740-1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September 30, 2017 and December 31, 2016. We are not able to use temporary taxable differences related to goodwill, as a source of future taxable income. As a result of a full valuation allowance against our deferred tax assets, a deferred tax liability (hanging credit) related to goodwill remains on our condensed consolidated balance sheet at September 30, 2017 and December 31, 2016. We follow the provisions of ASC 740-1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The provision for income taxes in interim periods is computed by applying the estimated annual effective tax rate against earnings before income tax expense for the period. In addition, non-recurring or discrete items are recorded during the period in which they occur.</t>
  </si>
  <si>
    <t>Goodwill and Other Intangible Assets We evaluate the impairment of goodwill and other intangible assets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yber Operations and Defense ("CO&amp;D"), Identity Management, and IT and Enterprise Solutions, of which goodwill is housed in the CO&amp;D reporting unit, in comparison to the reporting unit's net asset carrying values. Our discounted cash flows required management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The Company's assessment resulted in a fair value that was greater than the Company's carrying value, therefore the second step of the impairment test, as prescribed by the authoritative literature, was not required to be performed and no impairment of goodwill was recorded as of December 31, 2016. There were no triggering events which would require goodwill impairment consideration during the quarter. Subsequent reviews may result in future periodic impairments that could have a material adverse effect on the results of operations in the period recognized. Certain negative potential events, such as a material loss or losses on contracts, or failure to achieve projected growth could result in impairment in the future. We estimate fair value of our reporting unit and compare the valuation with the respective carrying value for the reporting unit to determine whether any goodwill impairment exists. If we determine through the impairment review process that goodwill is impaired, we will record an impairment charge in our consolidated statements of operations. Goodwill is amortized and deducted over a 15-year period for tax purposes. Other intangible assets consisted primarily of customer relationship enhancements. Other intangible assets were amortized on a straight-line basis over their estimated useful lives of 5 years. The amortization was based on a forecast of approximately equal annual customer orders over the 5-year period. The other intangible assets were fully amortized as of June 30, 2016.</t>
  </si>
  <si>
    <t>Stock-Based Compensation</t>
  </si>
  <si>
    <t>Stock-Based Compensation Compensation cost is recognized based on the requirements of ASC 718, "Stock Compensation," for all share-based awards granted. Since June 2008, we have issued restricted stock (Class A common) to our executive officers, directors and employees. In May 2017, we granted 5,005,000 shares of restricted stock to our executive officers and employees. Such stock is subject to a vesting schedule as follows: 25% of the restricted stock vests immediately on the date of grant, thereafter, an additional 25% will vest annually on the anniversary of the date of grant subject to continued employment or services. As of September 30, 2017, there were 3,723,750 shares of restricted stock that remained subject to vesting. In the event of death of the employee or a change in control, as defined by the Telos Corporation 2008 Omnibus Long-Term Incentive Plan, the 2013 Omnibus Long-Term Incentive Plan, or the 2016 Omnibus Long-Term Incentive Plan, all unvested shares shall automatically vest in full. In accordance with ASC 718, we recorded immaterial compensation expense for any of the issuances as the value of our common stock was nominal, based on the deduction of our outstanding debt, capital lease obligations, and preferred stock from an estimated enterprise value, which was estimated based on discounted cash flow analysis, comparable public company analysis, and comparable transaction analysis. Additionally, we determined that a significant change in the valuation estimate for common stock would not have a significant effect on the condensed consolidated financial statements.</t>
  </si>
  <si>
    <t>Other Comprehensive Income</t>
  </si>
  <si>
    <t xml:space="preserve">Other Comprehensive Income Our functional currency is the U.S. Dollar. For one of our wholly 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 Translation gains and losses are included in stockholders' deficit as a component of accumulated other comprehensive income. Accumulated other comprehensive income included within stockholders' deficit consists of the following (in thousands): September 30, 2017 December 31, 2016 Cumulative foreign currency translation loss $ (75 ) $ (82 ) Cumulative actuarial gain on pension liability adjustment 107 107 Accumulated other comprehensive income $ 32 $ 25 </t>
  </si>
  <si>
    <t>General and Basis of Presentation (Tables)</t>
  </si>
  <si>
    <t>Accumulated Other Comprehensive Income</t>
  </si>
  <si>
    <t xml:space="preserve">Accumulated other comprehensive income included within stockholders' deficit consists of the following (in thousands): September 30, 2017 December 31, 2016 Cumulative foreign currency translation loss $ (75 ) $ (82 ) Cumulative actuarial gain on pension liability adjustment 107 107 Accumulated other comprehensive income $ 32 $ 25 </t>
  </si>
  <si>
    <t>Non-controlling Interests (Tables)</t>
  </si>
  <si>
    <t>Changes in Non-controlling Interest</t>
  </si>
  <si>
    <t xml:space="preserve">The following table details the changes in non-controlling interest for the three and nine months ended September 30, 2017 and 2016 (in thousands): Three Months Ended September 30, Nine Months Ended September 30, 2017 2016 2017 2016 Non-controlling interest, beginning of period $ 235 $ 1,293 $ 2,229 $ 635 Net income 1,078 1,436 1,430 2,721 Distributions (227 ) (710 ) (2,573 ) (1,337 ) Non-controlling interest, end of period $ 1,086 $ 2,019 $ 1,086 $ 2,019 </t>
  </si>
  <si>
    <t>Current Liabilities and Debt Obligations (Tables)</t>
  </si>
  <si>
    <t>Carrying Amount of the Credit Agreement</t>
  </si>
  <si>
    <t xml:space="preserve">The Credit Agreement also includes an $825,000 exit fee, which is payable upon any repayment or prepayment of the loan. This amount has been included in the total principal due and treated as an unamortized discount on the debt, which will be amortized over the term of the loan, using the effective interest method at a rate of 15.0%. We incurred fees and transaction costs of approximately $374,000 related to the issuance of the Credit Agreement, which are being amortized over the life of the Credit Agreement. As of September 30, 2017, the carrying amount of the Credit Agreement consisted of the following (in thousands): September 30, 2017 Senior term loan, including exit fee $ 11,825 Less: Unamortized discount, debt issuance costs, and lender fees (1,084 ) Senior term loan, net $ 10,741 </t>
  </si>
  <si>
    <t>General and Basis of Presentation (Details)</t>
  </si>
  <si>
    <t>1 Months Ended</t>
  </si>
  <si>
    <t>May 31, 2017shares</t>
  </si>
  <si>
    <t>Sep. 30, 2017USD ($)shares</t>
  </si>
  <si>
    <t>Sep. 30, 2017USD ($)Segmentshares</t>
  </si>
  <si>
    <t>Sep. 30, 2016USD ($)</t>
  </si>
  <si>
    <t>Dec. 31, 2016USD ($)</t>
  </si>
  <si>
    <t>Segment Reporting [Abstract]</t>
  </si>
  <si>
    <t>Number of reportable segments | Segment</t>
  </si>
  <si>
    <t>Accounts Receivable [Abstract]</t>
  </si>
  <si>
    <t>Percentage of initial payment by factor of U.S. Federal government receivables</t>
  </si>
  <si>
    <t>90.00%</t>
  </si>
  <si>
    <t>Percentage of initial payment by factor of commercial prime contractors</t>
  </si>
  <si>
    <t>85.00%</t>
  </si>
  <si>
    <t>Maximum limit of sold receivables</t>
  </si>
  <si>
    <t>Sold receivables during the period</t>
  </si>
  <si>
    <t>Loss recognized in selling, general and administrative expenses</t>
  </si>
  <si>
    <t>Balance of sold receivables</t>
  </si>
  <si>
    <t>Deferred price related to sold receivables</t>
  </si>
  <si>
    <t>Inventories [Abstract]</t>
  </si>
  <si>
    <t>Gross inventory</t>
  </si>
  <si>
    <t>Inventory valuation reserves</t>
  </si>
  <si>
    <t>Property, Plant and Equipment [Abstract]</t>
  </si>
  <si>
    <t>Software development estimated useful life</t>
  </si>
  <si>
    <t>2 years</t>
  </si>
  <si>
    <t>Amortization expense</t>
  </si>
  <si>
    <t>Goodwill amortization period for income tax purposes</t>
  </si>
  <si>
    <t>15 years</t>
  </si>
  <si>
    <t>Estimated useful life of intangible assets</t>
  </si>
  <si>
    <t>5 years</t>
  </si>
  <si>
    <t>Term of forecasted equal annual customer orders</t>
  </si>
  <si>
    <t>Accumulated Other Comprehensive Income [Abstract]</t>
  </si>
  <si>
    <t>Cumulative foreign currency translation loss</t>
  </si>
  <si>
    <t>Cumulative actuarial gain on pension liability adjustment</t>
  </si>
  <si>
    <t>Restricted Stock Grants [Member]</t>
  </si>
  <si>
    <t>Restricted Stock Grants [Abstract]</t>
  </si>
  <si>
    <t>Restricted stock remained subject to vesting (in shares) | shares</t>
  </si>
  <si>
    <t>Restricted stock vested on date of grant</t>
  </si>
  <si>
    <t>25.00%</t>
  </si>
  <si>
    <t>Restricted stock vest on anniversary of the date of grant</t>
  </si>
  <si>
    <t>Restricted Stock Grants [Member] | Executive Officers and Employees [Member]</t>
  </si>
  <si>
    <t>Restricted stock issued during the period (in shares) | shares</t>
  </si>
  <si>
    <t>Non-controlling Interests (Details)</t>
  </si>
  <si>
    <t>Dec. 24, 2014USD ($)DirectorSubclasses</t>
  </si>
  <si>
    <t>Apr. 20, 2007USD ($)</t>
  </si>
  <si>
    <t>Apr. 19, 2007</t>
  </si>
  <si>
    <t>Sep. 30, 2017USD ($)</t>
  </si>
  <si>
    <t>Dec. 31, 2014</t>
  </si>
  <si>
    <t>Apr. 11, 2007USD ($)</t>
  </si>
  <si>
    <t>Changes in non-controlling interest [Abstract]</t>
  </si>
  <si>
    <t>Non-controlling interest, beginning of period</t>
  </si>
  <si>
    <t>Net income</t>
  </si>
  <si>
    <t>Distributions</t>
  </si>
  <si>
    <t>Non-controlling interest, end of period</t>
  </si>
  <si>
    <t>Telos ID [Member]</t>
  </si>
  <si>
    <t>Noncontrolling Interest [Line Items]</t>
  </si>
  <si>
    <t>Net book value of assets contributed</t>
  </si>
  <si>
    <t>Percentage of membership interest owned before</t>
  </si>
  <si>
    <t>99.999%</t>
  </si>
  <si>
    <t>Owned membership interest from private equity investors</t>
  </si>
  <si>
    <t>0.001%</t>
  </si>
  <si>
    <t>Cash consideration received on sale of membership interest</t>
  </si>
  <si>
    <t>Recognized gain on sale of membership interests to the Investors</t>
  </si>
  <si>
    <t>Percentage of membership interest sold to investor</t>
  </si>
  <si>
    <t>10.00%</t>
  </si>
  <si>
    <t>39.999%</t>
  </si>
  <si>
    <t>Percentage of ownership interest owned after transaction</t>
  </si>
  <si>
    <t>60.00%</t>
  </si>
  <si>
    <t>Number of members in board of director | Director</t>
  </si>
  <si>
    <t>Number of subclasses of membership units | Subclasses</t>
  </si>
  <si>
    <t>Telos ID [Member] | Class A Membership Unit [Member]</t>
  </si>
  <si>
    <t>50.00%</t>
  </si>
  <si>
    <t>Percentage of profit and loss allocated</t>
  </si>
  <si>
    <t>Number of directors entitled to appoint | Director</t>
  </si>
  <si>
    <t>Percentage of outstanding voting securities</t>
  </si>
  <si>
    <t>51.00%</t>
  </si>
  <si>
    <t>Telos ID [Member] | Class B Membership Unit [Member]</t>
  </si>
  <si>
    <t>Percentage of ownership interests</t>
  </si>
  <si>
    <t>Goodwill and Other Intangible Assets (Details) - USD ($) $ in Thousands</t>
  </si>
  <si>
    <t>6 Months Ended</t>
  </si>
  <si>
    <t>Jun. 30, 2016</t>
  </si>
  <si>
    <t>Goodwill</t>
  </si>
  <si>
    <t>Estimated useful lives customer relationship</t>
  </si>
  <si>
    <t>Amortization of intangible assets</t>
  </si>
  <si>
    <t>Asset impairment charges</t>
  </si>
  <si>
    <t>Fair Value Measurements (Details) - USD ($) $ / shares in Units, $ in Millions</t>
  </si>
  <si>
    <t>12 Months Ended</t>
  </si>
  <si>
    <t>Dec. 31, 1991</t>
  </si>
  <si>
    <t>Apr. 18, 2017</t>
  </si>
  <si>
    <t>Fair Value, Balance Sheet Grouping, Financial Statement Captions [Line Items]</t>
  </si>
  <si>
    <t>Preferred stock dividend rate per annum</t>
  </si>
  <si>
    <t>12.00%</t>
  </si>
  <si>
    <t>Public Preferred Stock [Member]</t>
  </si>
  <si>
    <t>Public preferred stock par value (in dollar per share)</t>
  </si>
  <si>
    <t>6.00%</t>
  </si>
  <si>
    <t>Senior Redeemable Preferred Stock [Member]</t>
  </si>
  <si>
    <t>Carrying amount of senior redeemable preferred stock</t>
  </si>
  <si>
    <t>Redemption amount of senior redeemable preferred stock</t>
  </si>
  <si>
    <t>Carrying (Reported) Amount, Fair Value Disclosure [Member] | Public Preferred Stock [Member]</t>
  </si>
  <si>
    <t>Public preferred stock</t>
  </si>
  <si>
    <t>Estimate of Fair Value, Fair Value Disclosure [Member] | Public Preferred Stock [Member]</t>
  </si>
  <si>
    <t>Current Liabilities and Debt Obligations, Part 1 (Details) - USD ($)</t>
  </si>
  <si>
    <t>Mar. 31, 2017</t>
  </si>
  <si>
    <t>Jan. 25, 2017</t>
  </si>
  <si>
    <t>Accounts Payable and Other Accrued Payables [Abstract]</t>
  </si>
  <si>
    <t>Trade account payables</t>
  </si>
  <si>
    <t>Accrued trade payables</t>
  </si>
  <si>
    <t>Long-term Debt [Abstract]</t>
  </si>
  <si>
    <t>Senior term loan principal, including exit fee</t>
  </si>
  <si>
    <t>Less: Unamortized discount, debt issuance costs, and lender fees</t>
  </si>
  <si>
    <t>Senior term loan, net</t>
  </si>
  <si>
    <t>Credit Agreement [Member]</t>
  </si>
  <si>
    <t>Enlightenment Capital Credit Agreement [Abstract]</t>
  </si>
  <si>
    <t>Credit agreement exit fee</t>
  </si>
  <si>
    <t>Effective interest rate</t>
  </si>
  <si>
    <t>15.00%</t>
  </si>
  <si>
    <t>Credit agreement transaction costs</t>
  </si>
  <si>
    <t>Porter [Member]</t>
  </si>
  <si>
    <t>Maturity date</t>
  </si>
  <si>
    <t>Jul. 1,
		2017</t>
  </si>
  <si>
    <t>Jul. 25,
		2022</t>
  </si>
  <si>
    <t>Aggregate redemption price</t>
  </si>
  <si>
    <t>Enlightenment Capital Solutions Fund, II L.P. [Member] | Class A Common Stock [Member]</t>
  </si>
  <si>
    <t>Warrants issued to purchase shares of common stock (in shares)</t>
  </si>
  <si>
    <t>Common stock par value (in dollars per share)</t>
  </si>
  <si>
    <t>Percentage of warrants issued of common equity interests</t>
  </si>
  <si>
    <t>2.50%</t>
  </si>
  <si>
    <t>Warrants exercise price (in dollars per share)</t>
  </si>
  <si>
    <t>Warrants expiration date</t>
  </si>
  <si>
    <t>Jan. 25,
		2027</t>
  </si>
  <si>
    <t>Term Loan [Member] | Enlightenment Capital Solutions Fund, II L.P. [Member]</t>
  </si>
  <si>
    <t>Senior term loan</t>
  </si>
  <si>
    <t>Jan. 25,
		2022</t>
  </si>
  <si>
    <t>Accrual rate</t>
  </si>
  <si>
    <t>13.00%</t>
  </si>
  <si>
    <t>Increase in interest rate</t>
  </si>
  <si>
    <t>14.50%</t>
  </si>
  <si>
    <t>Increase in interest rate in event of default</t>
  </si>
  <si>
    <t>2.00%</t>
  </si>
  <si>
    <t>Monthly accrued interest rate during continuance of an Alternate Interest Rate Event</t>
  </si>
  <si>
    <t>11.50%</t>
  </si>
  <si>
    <t>Number of days prior written notice</t>
  </si>
  <si>
    <t>30 days</t>
  </si>
  <si>
    <t>Proceeds from loan prepayment</t>
  </si>
  <si>
    <t>Term Loan [Member] | Minimum [Member] | Enlightenment Capital Solutions Fund, II L.P. [Member]</t>
  </si>
  <si>
    <t>Monthly accrued interest rate</t>
  </si>
  <si>
    <t>Current Liabilities and Debt Obligations, Part 2 (Details) - USD ($)</t>
  </si>
  <si>
    <t>Jul. 15, 2016</t>
  </si>
  <si>
    <t>Mar. 31, 2016</t>
  </si>
  <si>
    <t>Revolving Credit [Member]</t>
  </si>
  <si>
    <t>Financing and Security Agreement [Abstract]</t>
  </si>
  <si>
    <t>Early termination fee</t>
  </si>
  <si>
    <t>Revolving Credit [Member] | Prime Rate [Member]</t>
  </si>
  <si>
    <t>Percentage added to reference rate to compute the variable rate</t>
  </si>
  <si>
    <t>2.25%</t>
  </si>
  <si>
    <t>Republic Capital Access LLC [Member] | Accounts Receivable Purchase Agreement [Member]</t>
  </si>
  <si>
    <t>Accounts Receivable Purchase Agreement [Abstract]</t>
  </si>
  <si>
    <t>Automatic renewal term</t>
  </si>
  <si>
    <t>12 months</t>
  </si>
  <si>
    <t>Percentage of initial purchase price of purchased receivable</t>
  </si>
  <si>
    <t>Residual percentage of purchased receivable</t>
  </si>
  <si>
    <t>Percentage of discount factor for federal government prime contracts</t>
  </si>
  <si>
    <t>0.30%</t>
  </si>
  <si>
    <t>Percentage of discount factor for non-federal government investment grade account obligors</t>
  </si>
  <si>
    <t>0.56%</t>
  </si>
  <si>
    <t>Percentage of discount factor for non-federal government non-investment grade account obligors</t>
  </si>
  <si>
    <t>0.62%</t>
  </si>
  <si>
    <t>Percentage of program access fee</t>
  </si>
  <si>
    <t>0.008%</t>
  </si>
  <si>
    <t>Percentage of commitment fee</t>
  </si>
  <si>
    <t>1.00%</t>
  </si>
  <si>
    <t>Proceeds from purchase agreement</t>
  </si>
  <si>
    <t>Initial enrollment fee</t>
  </si>
  <si>
    <t>Republic Capital Access LLC [Member] | Maximum [Member] | Accounts Receivable Purchase Agreement [Member]</t>
  </si>
  <si>
    <t>Limit of outstanding purchased receivables</t>
  </si>
  <si>
    <t>Republic Capital Access LLC [Member] | US Government Agency [Member] | Accounts Receivable Purchase Agreement [Member]</t>
  </si>
  <si>
    <t>Action Capital Corporation [Member] | Financing and Security Agreement [Member]</t>
  </si>
  <si>
    <t>Percentage of advances</t>
  </si>
  <si>
    <t>Maximum outstanding principal amount of advances</t>
  </si>
  <si>
    <t>Financing agreement term</t>
  </si>
  <si>
    <t>Percentage of monthly fee</t>
  </si>
  <si>
    <t>0.50%</t>
  </si>
  <si>
    <t>Outstanding borrowing of credit facility</t>
  </si>
  <si>
    <t>Action Capital Corporation [Member] | Prime Rate [Member] | Financing and Security Agreement [Member]</t>
  </si>
  <si>
    <t>Current Liabilities and Debt Obligations, Part 3 (Details) - USD ($)</t>
  </si>
  <si>
    <t>Mar. 31, 2015</t>
  </si>
  <si>
    <t>Senior Revolving Credit Facility [Abstract]</t>
  </si>
  <si>
    <t>Amended expiration date of revolving credit facility</t>
  </si>
  <si>
    <t>Jan. 1,
		2017</t>
  </si>
  <si>
    <t>Interest rate on credit facility</t>
  </si>
  <si>
    <t>5.75%</t>
  </si>
  <si>
    <t>Subordinated Debt [Abstract]</t>
  </si>
  <si>
    <t>Related party ownership percentage</t>
  </si>
  <si>
    <t>34.90%</t>
  </si>
  <si>
    <t>Proceeds from related party, debt</t>
  </si>
  <si>
    <t>Interest expense, related party</t>
  </si>
  <si>
    <t>Debt instrument, fixed interest rate</t>
  </si>
  <si>
    <t>Debt instrument, first interest payment due date</t>
  </si>
  <si>
    <t>Aug. 20,
		2015</t>
  </si>
  <si>
    <t>Debt instrument, last principal and interest payment date</t>
  </si>
  <si>
    <t>Maximum revolving credit facility</t>
  </si>
  <si>
    <t>Fees paid in connection with amendment</t>
  </si>
  <si>
    <t>Revolving Credit [Member] | Federal Funds Rate [Member]</t>
  </si>
  <si>
    <t>2.75%</t>
  </si>
  <si>
    <t>Revolving Credit [Member] | 3-Month LIBOR [Member]</t>
  </si>
  <si>
    <t>3.25%</t>
  </si>
  <si>
    <t>Redeemable Preferred Stock (Details)</t>
  </si>
  <si>
    <t>Nov. 30, 1998shares</t>
  </si>
  <si>
    <t>Sep. 30, 2017USD ($)$ / sharesshares</t>
  </si>
  <si>
    <t>Jun. 30, 2006USD ($)</t>
  </si>
  <si>
    <t>Sep. 30, 2017USD ($)Tranche$ / sharesshares</t>
  </si>
  <si>
    <t>Dec. 31, 2016USD ($)$ / sharesshares</t>
  </si>
  <si>
    <t>Dec. 31, 1991$ / sharesshares</t>
  </si>
  <si>
    <t>Apr. 18, 2017USD ($)</t>
  </si>
  <si>
    <t>Dec. 31, 1990shares</t>
  </si>
  <si>
    <t>Class of Stock [Line Items]</t>
  </si>
  <si>
    <t>Senior Redeemable Preferred Stock [Abstract]</t>
  </si>
  <si>
    <t>Redeemable preferred stock liquidation value (in dollar per share) | $ / shares</t>
  </si>
  <si>
    <t>Redemption amount of senior redeemable preferred stock | $</t>
  </si>
  <si>
    <t>Undeclared unpaid dividends | $</t>
  </si>
  <si>
    <t>Accrued dividends reported as interest expenses | $</t>
  </si>
  <si>
    <t>Senior Redeemable Preferred Stock [Member] | Toxford [Member]</t>
  </si>
  <si>
    <t>Senior redeemable preferred stock maturity date</t>
  </si>
  <si>
    <t>May 31,
		2018</t>
  </si>
  <si>
    <t>Percentage of redeemable preferred stock held by related party after redemption</t>
  </si>
  <si>
    <t>76.40%</t>
  </si>
  <si>
    <t>Preferred stock authorized (in shares)</t>
  </si>
  <si>
    <t>Preferred stock par value (in dollar per share) | $ / shares</t>
  </si>
  <si>
    <t>Dividends Payable | $</t>
  </si>
  <si>
    <t>Preferred stock issued and outstanding (in shares)</t>
  </si>
  <si>
    <t>Preferred stock issued (in shares)</t>
  </si>
  <si>
    <t>12% Cumulative Exchangeable Redeemable Preferred Stock [Abstract]</t>
  </si>
  <si>
    <t>Adjusted accrued accretion of public preferred stock | $</t>
  </si>
  <si>
    <t>Number of shares declared as dividend (in shares)</t>
  </si>
  <si>
    <t>Number of annual tranches during the period | Tranche</t>
  </si>
  <si>
    <t>Period during which redeemable preferred stock not callable</t>
  </si>
  <si>
    <t>Preferred stock dividend rate per annum (in dollars per share) | $ / shares</t>
  </si>
  <si>
    <t>Preferred stock, liquidation preference (in dollars per share) | $ / shares</t>
  </si>
  <si>
    <t>Dividends on preferred stock | $</t>
  </si>
  <si>
    <t>Redemption of public preferred stock (in shares)</t>
  </si>
  <si>
    <t>Series A-1 Preferred Stock [Member]</t>
  </si>
  <si>
    <t>14.125%</t>
  </si>
  <si>
    <t>Series A-1 Preferred Stock [Member] | Senior Redeemable Preferred Stock [Member]</t>
  </si>
  <si>
    <t>Series A-2 Preferred Stock [Member]</t>
  </si>
  <si>
    <t>Series A-2 Preferred Stock [Member] | Senior Redeemable Preferred Stock [Member]</t>
  </si>
  <si>
    <t>Income Taxes (Details) - USD ($)</t>
  </si>
  <si>
    <t>Income tax (provision) benefit</t>
  </si>
  <si>
    <t>Unrecognized tax benefits</t>
  </si>
  <si>
    <t>Interest and penalties</t>
  </si>
  <si>
    <t>Commitments and Contingencies (Details)</t>
  </si>
  <si>
    <t>Sep. 11, 2017USD ($)</t>
  </si>
  <si>
    <t>Oct. 19, 2017USD ($)</t>
  </si>
  <si>
    <t>Sep. 27, 2017USD ($)</t>
  </si>
  <si>
    <t>Dec. 12, 2011Counterclaim</t>
  </si>
  <si>
    <t>Financial Condition and Liquidity [Abstract]</t>
  </si>
  <si>
    <t>Working capital</t>
  </si>
  <si>
    <t>Legal Proceedings [Line Items]</t>
  </si>
  <si>
    <t>Costa Brava [Member]</t>
  </si>
  <si>
    <t>Percentage of public preferred stock owned</t>
  </si>
  <si>
    <t>12.70%</t>
  </si>
  <si>
    <t>Wynnefield [Member]</t>
  </si>
  <si>
    <t>17.40%</t>
  </si>
  <si>
    <t>Hamot [Member]</t>
  </si>
  <si>
    <t>Number of filed counterclaim counts | Counterclaim</t>
  </si>
  <si>
    <t>Number of counts related to interference with the Company's contracts or business relationships | Counterclaim</t>
  </si>
  <si>
    <t>Number of counts seeking declaratory relief | Counterclaim</t>
  </si>
  <si>
    <t>Litigation settlement amount awarded</t>
  </si>
  <si>
    <t>Possible gain contingency amount</t>
  </si>
  <si>
    <t>Hamot [Member] | Subsequent Events [Member]</t>
  </si>
  <si>
    <t>Possible loss for advance or indemnification of legal fees and expenses</t>
  </si>
  <si>
    <t>Related Party Transactions (Details) - USD ($)</t>
  </si>
  <si>
    <t>Related Party Transaction [Line Items]</t>
  </si>
  <si>
    <t>Emmett J. Wood [Member]</t>
  </si>
  <si>
    <t>Compensation to related parties</t>
  </si>
  <si>
    <t>Emmett J. Wood [Member] | Class A Common Stock [Member]</t>
  </si>
  <si>
    <t>Number of shares held by related party (in shares)</t>
  </si>
  <si>
    <t>Emmett J. Wood [Member] | Class B Common Stock [Member]</t>
  </si>
  <si>
    <t>Debt instrument, first interest payment date</t>
  </si>
  <si>
    <t>Porter [Member] | Class A Common Stock [Member]</t>
  </si>
  <si>
    <t>Percentage of shares owned</t>
  </si>
  <si>
    <t>Porter [Member] | Series A-1 Redeemable Preferred Stock [Member]</t>
  </si>
  <si>
    <t>Outstanding shares redeemed (in shares)</t>
  </si>
  <si>
    <t>Porter [Member] | Series A-2 Redeemable Preferred Stock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012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45213461</v>
      </c>
    </row>
    <row r="19" spans="1:3">
      <c r="A19" s="4" t="s">
        <v>28</v>
      </c>
    </row>
    <row r="20" spans="1:3">
      <c r="A20" s="3" t="s">
        <v>4</v>
      </c>
    </row>
    <row r="21" spans="1:3">
      <c r="A21" s="4" t="s">
        <v>27</v>
      </c>
      <c r="C21" s="5" t="n">
        <v>4037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37</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54</v>
      </c>
      <c r="B10" s="4" t="s">
        <v>176</v>
      </c>
    </row>
    <row r="11" spans="1:2">
      <c r="A11" s="4" t="s">
        <v>142</v>
      </c>
      <c r="B11" s="4" t="s">
        <v>177</v>
      </c>
    </row>
    <row r="12" spans="1:2">
      <c r="A12" s="4" t="s">
        <v>178</v>
      </c>
      <c r="B12" s="4" t="s">
        <v>179</v>
      </c>
    </row>
    <row r="13" spans="1:2">
      <c r="A13" s="4" t="s">
        <v>180</v>
      </c>
      <c r="B13"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37</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9149</v>
      </c>
      <c r="C4" s="7" t="n">
        <v>43473</v>
      </c>
      <c r="D4" s="7" t="n">
        <v>57246</v>
      </c>
      <c r="E4" s="7" t="n">
        <v>91275</v>
      </c>
    </row>
    <row r="5" spans="1:5">
      <c r="A5" s="4" t="s">
        <v>34</v>
      </c>
      <c r="B5" s="5" t="n">
        <v>9094</v>
      </c>
      <c r="C5" s="5" t="n">
        <v>11467</v>
      </c>
      <c r="D5" s="5" t="n">
        <v>15204</v>
      </c>
      <c r="E5" s="5" t="n">
        <v>17542</v>
      </c>
    </row>
    <row r="6" spans="1:5">
      <c r="A6" s="4" t="s">
        <v>35</v>
      </c>
      <c r="B6" s="5" t="n">
        <v>28243</v>
      </c>
      <c r="C6" s="5" t="n">
        <v>54940</v>
      </c>
      <c r="D6" s="5" t="n">
        <v>72450</v>
      </c>
      <c r="E6" s="5" t="n">
        <v>108817</v>
      </c>
    </row>
    <row r="7" spans="1:5">
      <c r="A7" s="3" t="s">
        <v>36</v>
      </c>
    </row>
    <row r="8" spans="1:5">
      <c r="A8" s="4" t="s">
        <v>37</v>
      </c>
      <c r="B8" s="5" t="n">
        <v>12206</v>
      </c>
      <c r="C8" s="5" t="n">
        <v>33454</v>
      </c>
      <c r="D8" s="5" t="n">
        <v>37219</v>
      </c>
      <c r="E8" s="5" t="n">
        <v>63718</v>
      </c>
    </row>
    <row r="9" spans="1:5">
      <c r="A9" s="4" t="s">
        <v>38</v>
      </c>
      <c r="B9" s="5" t="n">
        <v>6775</v>
      </c>
      <c r="C9" s="5" t="n">
        <v>6948</v>
      </c>
      <c r="D9" s="5" t="n">
        <v>10134</v>
      </c>
      <c r="E9" s="5" t="n">
        <v>10526</v>
      </c>
    </row>
    <row r="10" spans="1:5">
      <c r="A10" s="4" t="s">
        <v>39</v>
      </c>
      <c r="B10" s="5" t="n">
        <v>18981</v>
      </c>
      <c r="C10" s="5" t="n">
        <v>40402</v>
      </c>
      <c r="D10" s="5" t="n">
        <v>47353</v>
      </c>
      <c r="E10" s="5" t="n">
        <v>74244</v>
      </c>
    </row>
    <row r="11" spans="1:5">
      <c r="A11" s="4" t="s">
        <v>40</v>
      </c>
      <c r="B11" s="5" t="n">
        <v>9296</v>
      </c>
      <c r="C11" s="5" t="n">
        <v>11670</v>
      </c>
      <c r="D11" s="5" t="n">
        <v>27684</v>
      </c>
      <c r="E11" s="5" t="n">
        <v>30408</v>
      </c>
    </row>
    <row r="12" spans="1:5">
      <c r="A12" s="4" t="s">
        <v>41</v>
      </c>
      <c r="B12" s="5" t="n">
        <v>-34</v>
      </c>
      <c r="C12" s="5" t="n">
        <v>2868</v>
      </c>
      <c r="D12" s="5" t="n">
        <v>-2587</v>
      </c>
      <c r="E12" s="5" t="n">
        <v>4165</v>
      </c>
    </row>
    <row r="13" spans="1:5">
      <c r="A13" s="3" t="s">
        <v>42</v>
      </c>
    </row>
    <row r="14" spans="1:5">
      <c r="A14" s="4" t="s">
        <v>43</v>
      </c>
      <c r="B14" s="5" t="n">
        <v>1</v>
      </c>
      <c r="C14" s="5" t="n">
        <v>1</v>
      </c>
      <c r="D14" s="5" t="n">
        <v>7</v>
      </c>
      <c r="E14" s="5" t="n">
        <v>13</v>
      </c>
    </row>
    <row r="15" spans="1:5">
      <c r="A15" s="4" t="s">
        <v>44</v>
      </c>
      <c r="B15" s="5" t="n">
        <v>-1722</v>
      </c>
      <c r="C15" s="5" t="n">
        <v>-1366</v>
      </c>
      <c r="D15" s="5" t="n">
        <v>-4993</v>
      </c>
      <c r="E15" s="5" t="n">
        <v>-4147</v>
      </c>
    </row>
    <row r="16" spans="1:5">
      <c r="A16" s="4" t="s">
        <v>45</v>
      </c>
      <c r="B16" s="5" t="n">
        <v>-1755</v>
      </c>
      <c r="C16" s="5" t="n">
        <v>1503</v>
      </c>
      <c r="D16" s="5" t="n">
        <v>-7573</v>
      </c>
      <c r="E16" s="5" t="n">
        <v>31</v>
      </c>
    </row>
    <row r="17" spans="1:5">
      <c r="A17" s="4" t="s">
        <v>46</v>
      </c>
      <c r="B17" s="5" t="n">
        <v>-211</v>
      </c>
      <c r="C17" s="5" t="n">
        <v>-158</v>
      </c>
      <c r="D17" s="5" t="n">
        <v>-529</v>
      </c>
      <c r="E17" s="5" t="n">
        <v>-181</v>
      </c>
    </row>
    <row r="18" spans="1:5">
      <c r="A18" s="4" t="s">
        <v>47</v>
      </c>
      <c r="B18" s="5" t="n">
        <v>-1966</v>
      </c>
      <c r="C18" s="5" t="n">
        <v>1345</v>
      </c>
      <c r="D18" s="5" t="n">
        <v>-8102</v>
      </c>
      <c r="E18" s="5" t="n">
        <v>-150</v>
      </c>
    </row>
    <row r="19" spans="1:5">
      <c r="A19" s="4" t="s">
        <v>48</v>
      </c>
      <c r="B19" s="5" t="n">
        <v>-1078</v>
      </c>
      <c r="C19" s="5" t="n">
        <v>-1436</v>
      </c>
      <c r="D19" s="5" t="n">
        <v>-1430</v>
      </c>
      <c r="E19" s="5" t="n">
        <v>-2721</v>
      </c>
    </row>
    <row r="20" spans="1:5">
      <c r="A20" s="4" t="s">
        <v>49</v>
      </c>
      <c r="B20" s="7" t="n">
        <v>-3044</v>
      </c>
      <c r="C20" s="7" t="n">
        <v>-91</v>
      </c>
      <c r="D20" s="7" t="n">
        <v>-9532</v>
      </c>
      <c r="E20" s="7" t="n">
        <v>-28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9"/>
    <col customWidth="1" max="2" min="2" width="19"/>
    <col customWidth="1" max="3" min="3" width="27"/>
    <col customWidth="1" max="4" min="4" width="34"/>
    <col customWidth="1" max="5" min="5" width="21"/>
    <col customWidth="1" max="6" min="6" width="21"/>
  </cols>
  <sheetData>
    <row r="1" spans="1:6">
      <c r="A1" s="1" t="s">
        <v>191</v>
      </c>
      <c r="B1" s="2" t="s">
        <v>192</v>
      </c>
      <c r="C1" s="2" t="s">
        <v>30</v>
      </c>
      <c r="D1" s="2" t="s">
        <v>1</v>
      </c>
    </row>
    <row r="2" spans="1:6">
      <c r="B2" s="2" t="s">
        <v>193</v>
      </c>
      <c r="C2" s="2" t="s">
        <v>194</v>
      </c>
      <c r="D2" s="2" t="s">
        <v>195</v>
      </c>
      <c r="E2" s="2" t="s">
        <v>196</v>
      </c>
      <c r="F2" s="2" t="s">
        <v>197</v>
      </c>
    </row>
    <row r="3" spans="1:6">
      <c r="A3" s="3" t="s">
        <v>198</v>
      </c>
    </row>
    <row r="4" spans="1:6">
      <c r="A4" s="4" t="s">
        <v>199</v>
      </c>
      <c r="D4" s="5" t="n">
        <v>1</v>
      </c>
    </row>
    <row r="5" spans="1:6">
      <c r="A5" s="3" t="s">
        <v>200</v>
      </c>
    </row>
    <row r="6" spans="1:6">
      <c r="A6" s="4" t="s">
        <v>201</v>
      </c>
      <c r="D6" s="4" t="s">
        <v>202</v>
      </c>
    </row>
    <row r="7" spans="1:6">
      <c r="A7" s="4" t="s">
        <v>203</v>
      </c>
      <c r="D7" s="4" t="s">
        <v>204</v>
      </c>
    </row>
    <row r="8" spans="1:6">
      <c r="A8" s="4" t="s">
        <v>205</v>
      </c>
      <c r="D8" s="7" t="n">
        <v>10000000</v>
      </c>
    </row>
    <row r="9" spans="1:6">
      <c r="A9" s="4" t="s">
        <v>206</v>
      </c>
      <c r="C9" s="7" t="n">
        <v>13900000</v>
      </c>
      <c r="D9" s="5" t="n">
        <v>22100000</v>
      </c>
    </row>
    <row r="10" spans="1:6">
      <c r="A10" s="4" t="s">
        <v>207</v>
      </c>
      <c r="C10" s="5" t="n">
        <v>49000</v>
      </c>
      <c r="D10" s="5" t="n">
        <v>78000</v>
      </c>
    </row>
    <row r="11" spans="1:6">
      <c r="A11" s="4" t="s">
        <v>208</v>
      </c>
      <c r="D11" s="5" t="n">
        <v>5500000</v>
      </c>
    </row>
    <row r="12" spans="1:6">
      <c r="A12" s="4" t="s">
        <v>209</v>
      </c>
      <c r="D12" s="5" t="n">
        <v>800000</v>
      </c>
    </row>
    <row r="13" spans="1:6">
      <c r="A13" s="3" t="s">
        <v>210</v>
      </c>
    </row>
    <row r="14" spans="1:6">
      <c r="A14" s="4" t="s">
        <v>211</v>
      </c>
      <c r="C14" s="5" t="n">
        <v>12400000</v>
      </c>
      <c r="D14" s="5" t="n">
        <v>12400000</v>
      </c>
      <c r="F14" s="7" t="n">
        <v>5200000</v>
      </c>
    </row>
    <row r="15" spans="1:6">
      <c r="A15" s="4" t="s">
        <v>212</v>
      </c>
      <c r="C15" s="5" t="n">
        <v>1599000</v>
      </c>
      <c r="D15" s="5" t="n">
        <v>1599000</v>
      </c>
      <c r="F15" s="5" t="n">
        <v>1672000</v>
      </c>
    </row>
    <row r="16" spans="1:6">
      <c r="A16" s="3" t="s">
        <v>213</v>
      </c>
    </row>
    <row r="17" spans="1:6">
      <c r="A17" s="4" t="s">
        <v>114</v>
      </c>
      <c r="D17" s="7" t="n">
        <v>1111000</v>
      </c>
      <c r="E17" s="7" t="n">
        <v>0</v>
      </c>
    </row>
    <row r="18" spans="1:6">
      <c r="A18" s="4" t="s">
        <v>214</v>
      </c>
      <c r="D18" s="4" t="s">
        <v>215</v>
      </c>
    </row>
    <row r="19" spans="1:6">
      <c r="A19" s="4" t="s">
        <v>216</v>
      </c>
      <c r="D19" s="7" t="n">
        <v>100000</v>
      </c>
    </row>
    <row r="20" spans="1:6">
      <c r="A20" s="3" t="s">
        <v>143</v>
      </c>
    </row>
    <row r="21" spans="1:6">
      <c r="A21" s="4" t="s">
        <v>217</v>
      </c>
      <c r="D21" s="4" t="s">
        <v>218</v>
      </c>
    </row>
    <row r="22" spans="1:6">
      <c r="A22" s="4" t="s">
        <v>219</v>
      </c>
      <c r="D22" s="4" t="s">
        <v>220</v>
      </c>
    </row>
    <row r="23" spans="1:6">
      <c r="A23" s="4" t="s">
        <v>221</v>
      </c>
      <c r="D23" s="4" t="s">
        <v>220</v>
      </c>
    </row>
    <row r="24" spans="1:6">
      <c r="A24" s="3" t="s">
        <v>222</v>
      </c>
    </row>
    <row r="25" spans="1:6">
      <c r="A25" s="4" t="s">
        <v>223</v>
      </c>
      <c r="C25" s="5" t="n">
        <v>-75000</v>
      </c>
      <c r="D25" s="7" t="n">
        <v>-75000</v>
      </c>
      <c r="F25" s="5" t="n">
        <v>-82000</v>
      </c>
    </row>
    <row r="26" spans="1:6">
      <c r="A26" s="4" t="s">
        <v>224</v>
      </c>
      <c r="C26" s="5" t="n">
        <v>107000</v>
      </c>
      <c r="D26" s="5" t="n">
        <v>107000</v>
      </c>
      <c r="F26" s="5" t="n">
        <v>107000</v>
      </c>
    </row>
    <row r="27" spans="1:6">
      <c r="A27" s="4" t="s">
        <v>92</v>
      </c>
      <c r="C27" s="7" t="n">
        <v>32000</v>
      </c>
      <c r="D27" s="7" t="n">
        <v>32000</v>
      </c>
      <c r="F27" s="7" t="n">
        <v>25000</v>
      </c>
    </row>
    <row r="28" spans="1:6">
      <c r="A28" s="4" t="s">
        <v>225</v>
      </c>
    </row>
    <row r="29" spans="1:6">
      <c r="A29" s="3" t="s">
        <v>226</v>
      </c>
    </row>
    <row r="30" spans="1:6">
      <c r="A30" s="4" t="s">
        <v>227</v>
      </c>
      <c r="C30" s="5" t="n">
        <v>3723750</v>
      </c>
      <c r="D30" s="5" t="n">
        <v>3723750</v>
      </c>
    </row>
    <row r="31" spans="1:6">
      <c r="A31" s="4" t="s">
        <v>228</v>
      </c>
      <c r="D31" s="4" t="s">
        <v>229</v>
      </c>
    </row>
    <row r="32" spans="1:6">
      <c r="A32" s="4" t="s">
        <v>230</v>
      </c>
      <c r="D32" s="4" t="s">
        <v>229</v>
      </c>
    </row>
    <row r="33" spans="1:6">
      <c r="A33" s="4" t="s">
        <v>231</v>
      </c>
    </row>
    <row r="34" spans="1:6">
      <c r="A34" s="3" t="s">
        <v>226</v>
      </c>
    </row>
    <row r="35" spans="1:6">
      <c r="A35" s="4" t="s">
        <v>232</v>
      </c>
      <c r="B35" s="5" t="n">
        <v>5005000</v>
      </c>
    </row>
  </sheetData>
  <mergeCells count="2">
    <mergeCell ref="A1:A2"/>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5"/>
    <col customWidth="1" max="2" min="2" width="39"/>
    <col customWidth="1" max="3" min="3" width="21"/>
    <col customWidth="1" max="4" min="4" width="14"/>
    <col customWidth="1" max="5" min="5" width="21"/>
    <col customWidth="1" max="6" min="6" width="21"/>
    <col customWidth="1" max="7" min="7" width="21"/>
    <col customWidth="1" max="8" min="8" width="21"/>
    <col customWidth="1" max="9" min="9" width="14"/>
    <col customWidth="1" max="10" min="10" width="21"/>
  </cols>
  <sheetData>
    <row r="1" spans="1:10">
      <c r="A1" s="1" t="s">
        <v>233</v>
      </c>
      <c r="B1" s="2" t="s">
        <v>234</v>
      </c>
      <c r="C1" s="2" t="s">
        <v>235</v>
      </c>
      <c r="D1" s="2" t="s">
        <v>236</v>
      </c>
      <c r="E1" s="2" t="s">
        <v>237</v>
      </c>
      <c r="F1" s="2" t="s">
        <v>196</v>
      </c>
      <c r="G1" s="2" t="s">
        <v>237</v>
      </c>
      <c r="H1" s="2" t="s">
        <v>196</v>
      </c>
      <c r="I1" s="2" t="s">
        <v>238</v>
      </c>
      <c r="J1" s="2" t="s">
        <v>239</v>
      </c>
    </row>
    <row r="2" spans="1:10">
      <c r="A2" s="3" t="s">
        <v>240</v>
      </c>
    </row>
    <row r="3" spans="1:10">
      <c r="A3" s="4" t="s">
        <v>241</v>
      </c>
      <c r="E3" s="7" t="n">
        <v>235000</v>
      </c>
      <c r="F3" s="7" t="n">
        <v>1293000</v>
      </c>
      <c r="G3" s="7" t="n">
        <v>2229000</v>
      </c>
      <c r="H3" s="7" t="n">
        <v>635000</v>
      </c>
    </row>
    <row r="4" spans="1:10">
      <c r="A4" s="4" t="s">
        <v>242</v>
      </c>
      <c r="E4" s="5" t="n">
        <v>1078000</v>
      </c>
      <c r="F4" s="5" t="n">
        <v>1436000</v>
      </c>
      <c r="G4" s="5" t="n">
        <v>1430000</v>
      </c>
      <c r="H4" s="5" t="n">
        <v>2721000</v>
      </c>
    </row>
    <row r="5" spans="1:10">
      <c r="A5" s="4" t="s">
        <v>243</v>
      </c>
      <c r="E5" s="5" t="n">
        <v>-227000</v>
      </c>
      <c r="F5" s="5" t="n">
        <v>-710000</v>
      </c>
      <c r="G5" s="5" t="n">
        <v>-2573000</v>
      </c>
      <c r="H5" s="5" t="n">
        <v>-1337000</v>
      </c>
    </row>
    <row r="6" spans="1:10">
      <c r="A6" s="4" t="s">
        <v>244</v>
      </c>
      <c r="E6" s="7" t="n">
        <v>1086000</v>
      </c>
      <c r="F6" s="7" t="n">
        <v>2019000</v>
      </c>
      <c r="G6" s="7" t="n">
        <v>1086000</v>
      </c>
      <c r="H6" s="7" t="n">
        <v>2019000</v>
      </c>
    </row>
    <row r="7" spans="1:10">
      <c r="A7" s="4" t="s">
        <v>245</v>
      </c>
    </row>
    <row r="8" spans="1:10">
      <c r="A8" s="3" t="s">
        <v>246</v>
      </c>
    </row>
    <row r="9" spans="1:10">
      <c r="A9" s="4" t="s">
        <v>247</v>
      </c>
      <c r="J9" s="7" t="n">
        <v>17000</v>
      </c>
    </row>
    <row r="10" spans="1:10">
      <c r="A10" s="4" t="s">
        <v>248</v>
      </c>
      <c r="D10" s="4" t="s">
        <v>249</v>
      </c>
    </row>
    <row r="11" spans="1:10">
      <c r="A11" s="4" t="s">
        <v>250</v>
      </c>
      <c r="D11" s="4" t="s">
        <v>251</v>
      </c>
    </row>
    <row r="12" spans="1:10">
      <c r="A12" s="4" t="s">
        <v>252</v>
      </c>
      <c r="B12" s="7" t="n">
        <v>5000000</v>
      </c>
      <c r="C12" s="7" t="n">
        <v>6000000</v>
      </c>
    </row>
    <row r="13" spans="1:10">
      <c r="A13" s="4" t="s">
        <v>253</v>
      </c>
      <c r="C13" s="7" t="n">
        <v>5800000</v>
      </c>
    </row>
    <row r="14" spans="1:10">
      <c r="A14" s="4" t="s">
        <v>254</v>
      </c>
      <c r="B14" s="4" t="s">
        <v>255</v>
      </c>
      <c r="C14" s="4" t="s">
        <v>256</v>
      </c>
    </row>
    <row r="15" spans="1:10">
      <c r="A15" s="4" t="s">
        <v>257</v>
      </c>
      <c r="C15" s="4" t="s">
        <v>258</v>
      </c>
    </row>
    <row r="16" spans="1:10">
      <c r="A16" s="4" t="s">
        <v>259</v>
      </c>
      <c r="B16" s="5" t="n">
        <v>5</v>
      </c>
    </row>
    <row r="17" spans="1:10">
      <c r="A17" s="4" t="s">
        <v>260</v>
      </c>
      <c r="B17" s="5" t="n">
        <v>2</v>
      </c>
    </row>
    <row r="18" spans="1:10">
      <c r="A18" s="4" t="s">
        <v>261</v>
      </c>
    </row>
    <row r="19" spans="1:10">
      <c r="A19" s="3" t="s">
        <v>246</v>
      </c>
    </row>
    <row r="20" spans="1:10">
      <c r="A20" s="4" t="s">
        <v>257</v>
      </c>
      <c r="B20" s="4" t="s">
        <v>262</v>
      </c>
    </row>
    <row r="21" spans="1:10">
      <c r="A21" s="4" t="s">
        <v>263</v>
      </c>
      <c r="I21" s="4" t="s">
        <v>262</v>
      </c>
    </row>
    <row r="22" spans="1:10">
      <c r="A22" s="4" t="s">
        <v>264</v>
      </c>
      <c r="B22" s="5" t="n">
        <v>3</v>
      </c>
    </row>
    <row r="23" spans="1:10">
      <c r="A23" s="4" t="s">
        <v>265</v>
      </c>
      <c r="B23" s="4" t="s">
        <v>266</v>
      </c>
    </row>
    <row r="24" spans="1:10">
      <c r="A24" s="4" t="s">
        <v>267</v>
      </c>
    </row>
    <row r="25" spans="1:10">
      <c r="A25" s="3" t="s">
        <v>246</v>
      </c>
    </row>
    <row r="26" spans="1:10">
      <c r="A26" s="4" t="s">
        <v>257</v>
      </c>
      <c r="B26" s="4" t="s">
        <v>262</v>
      </c>
    </row>
    <row r="27" spans="1:10">
      <c r="A27" s="4" t="s">
        <v>263</v>
      </c>
      <c r="I27" s="4" t="s">
        <v>262</v>
      </c>
    </row>
    <row r="28" spans="1:10">
      <c r="A28" s="4" t="s">
        <v>264</v>
      </c>
      <c r="B28" s="5" t="n">
        <v>2</v>
      </c>
    </row>
    <row r="29" spans="1:10">
      <c r="A29" s="4" t="s">
        <v>268</v>
      </c>
      <c r="B29" s="4" t="s">
        <v>26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269</v>
      </c>
      <c r="B1" s="2" t="s">
        <v>270</v>
      </c>
      <c r="C1" s="2" t="s">
        <v>1</v>
      </c>
    </row>
    <row r="2" spans="1:4">
      <c r="B2" s="2" t="s">
        <v>271</v>
      </c>
      <c r="C2" s="2" t="s">
        <v>2</v>
      </c>
      <c r="D2" s="2" t="s">
        <v>59</v>
      </c>
    </row>
    <row r="3" spans="1:4">
      <c r="A3" s="3" t="s">
        <v>143</v>
      </c>
    </row>
    <row r="4" spans="1:4">
      <c r="A4" s="4" t="s">
        <v>272</v>
      </c>
      <c r="C4" s="7" t="n">
        <v>14916</v>
      </c>
      <c r="D4" s="7" t="n">
        <v>14916</v>
      </c>
    </row>
    <row r="5" spans="1:4">
      <c r="A5" s="4" t="s">
        <v>273</v>
      </c>
      <c r="C5" s="4" t="s">
        <v>220</v>
      </c>
    </row>
    <row r="6" spans="1:4">
      <c r="A6" s="4" t="s">
        <v>221</v>
      </c>
      <c r="C6" s="4" t="s">
        <v>220</v>
      </c>
    </row>
    <row r="7" spans="1:4">
      <c r="A7" s="4" t="s">
        <v>274</v>
      </c>
      <c r="B7" s="7" t="n">
        <v>1100</v>
      </c>
    </row>
    <row r="8" spans="1:4">
      <c r="A8" s="4" t="s">
        <v>275</v>
      </c>
      <c r="C8"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6</v>
      </c>
      <c r="B1" s="2" t="s">
        <v>1</v>
      </c>
      <c r="C1" s="2" t="s">
        <v>277</v>
      </c>
    </row>
    <row r="2" spans="1:5">
      <c r="B2" s="2" t="s">
        <v>2</v>
      </c>
      <c r="C2" s="2" t="s">
        <v>278</v>
      </c>
      <c r="D2" s="2" t="s">
        <v>279</v>
      </c>
      <c r="E2" s="2" t="s">
        <v>59</v>
      </c>
    </row>
    <row r="3" spans="1:5">
      <c r="A3" s="3" t="s">
        <v>280</v>
      </c>
    </row>
    <row r="4" spans="1:5">
      <c r="A4" s="4" t="s">
        <v>281</v>
      </c>
      <c r="B4" s="4" t="s">
        <v>282</v>
      </c>
    </row>
    <row r="5" spans="1:5">
      <c r="A5" s="4" t="s">
        <v>283</v>
      </c>
    </row>
    <row r="6" spans="1:5">
      <c r="A6" s="3" t="s">
        <v>280</v>
      </c>
    </row>
    <row r="7" spans="1:5">
      <c r="A7" s="4" t="s">
        <v>284</v>
      </c>
      <c r="B7" s="8" t="n">
        <v>0.01</v>
      </c>
    </row>
    <row r="8" spans="1:5">
      <c r="A8" s="4" t="s">
        <v>281</v>
      </c>
      <c r="B8" s="4" t="s">
        <v>282</v>
      </c>
      <c r="C8" s="4" t="s">
        <v>285</v>
      </c>
    </row>
    <row r="9" spans="1:5">
      <c r="A9" s="4" t="s">
        <v>286</v>
      </c>
    </row>
    <row r="10" spans="1:5">
      <c r="A10" s="3" t="s">
        <v>280</v>
      </c>
    </row>
    <row r="11" spans="1:5">
      <c r="A11" s="4" t="s">
        <v>287</v>
      </c>
      <c r="E11" s="9" t="n">
        <v>2.1</v>
      </c>
    </row>
    <row r="12" spans="1:5">
      <c r="A12" s="4" t="s">
        <v>288</v>
      </c>
      <c r="D12" s="9" t="n">
        <v>2.1</v>
      </c>
    </row>
    <row r="13" spans="1:5">
      <c r="A13" s="4" t="s">
        <v>289</v>
      </c>
    </row>
    <row r="14" spans="1:5">
      <c r="A14" s="3" t="s">
        <v>280</v>
      </c>
    </row>
    <row r="15" spans="1:5">
      <c r="A15" s="4" t="s">
        <v>290</v>
      </c>
      <c r="B15" s="9" t="n">
        <v>130.6</v>
      </c>
      <c r="E15" s="10" t="n">
        <v>127.7</v>
      </c>
    </row>
    <row r="16" spans="1:5">
      <c r="A16" s="4" t="s">
        <v>291</v>
      </c>
    </row>
    <row r="17" spans="1:5">
      <c r="A17" s="3" t="s">
        <v>280</v>
      </c>
    </row>
    <row r="18" spans="1:5">
      <c r="A18" s="4" t="s">
        <v>290</v>
      </c>
      <c r="B18" s="7" t="n">
        <v>35</v>
      </c>
      <c r="E18" s="9" t="n">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292</v>
      </c>
      <c r="B1" s="2" t="s">
        <v>30</v>
      </c>
      <c r="D1" s="2" t="s">
        <v>1</v>
      </c>
    </row>
    <row r="2" spans="1:7">
      <c r="B2" s="2" t="s">
        <v>2</v>
      </c>
      <c r="C2" s="2" t="s">
        <v>293</v>
      </c>
      <c r="D2" s="2" t="s">
        <v>2</v>
      </c>
      <c r="E2" s="2" t="s">
        <v>279</v>
      </c>
      <c r="F2" s="2" t="s">
        <v>294</v>
      </c>
      <c r="G2" s="2" t="s">
        <v>59</v>
      </c>
    </row>
    <row r="3" spans="1:7">
      <c r="A3" s="3" t="s">
        <v>295</v>
      </c>
    </row>
    <row r="4" spans="1:7">
      <c r="A4" s="4" t="s">
        <v>296</v>
      </c>
      <c r="B4" s="7" t="n">
        <v>11800000</v>
      </c>
      <c r="D4" s="7" t="n">
        <v>11800000</v>
      </c>
      <c r="G4" s="7" t="n">
        <v>12100000</v>
      </c>
    </row>
    <row r="5" spans="1:7">
      <c r="A5" s="4" t="s">
        <v>297</v>
      </c>
      <c r="B5" s="5" t="n">
        <v>10800000</v>
      </c>
      <c r="D5" s="5" t="n">
        <v>10800000</v>
      </c>
      <c r="G5" s="5" t="n">
        <v>3200000</v>
      </c>
    </row>
    <row r="6" spans="1:7">
      <c r="A6" s="3" t="s">
        <v>298</v>
      </c>
    </row>
    <row r="7" spans="1:7">
      <c r="A7" s="4" t="s">
        <v>299</v>
      </c>
      <c r="B7" s="5" t="n">
        <v>11825000</v>
      </c>
      <c r="D7" s="5" t="n">
        <v>11825000</v>
      </c>
    </row>
    <row r="8" spans="1:7">
      <c r="A8" s="4" t="s">
        <v>300</v>
      </c>
      <c r="B8" s="5" t="n">
        <v>-1084000</v>
      </c>
      <c r="D8" s="5" t="n">
        <v>-1084000</v>
      </c>
    </row>
    <row r="9" spans="1:7">
      <c r="A9" s="4" t="s">
        <v>301</v>
      </c>
      <c r="B9" s="5" t="n">
        <v>10741000</v>
      </c>
      <c r="D9" s="5" t="n">
        <v>10741000</v>
      </c>
      <c r="G9" s="7" t="n">
        <v>0</v>
      </c>
    </row>
    <row r="10" spans="1:7">
      <c r="A10" s="4" t="s">
        <v>302</v>
      </c>
    </row>
    <row r="11" spans="1:7">
      <c r="A11" s="3" t="s">
        <v>303</v>
      </c>
    </row>
    <row r="12" spans="1:7">
      <c r="A12" s="4" t="s">
        <v>304</v>
      </c>
      <c r="B12" s="7" t="n">
        <v>825000</v>
      </c>
      <c r="D12" s="7" t="n">
        <v>825000</v>
      </c>
    </row>
    <row r="13" spans="1:7">
      <c r="A13" s="4" t="s">
        <v>305</v>
      </c>
      <c r="B13" s="4" t="s">
        <v>306</v>
      </c>
      <c r="D13" s="4" t="s">
        <v>306</v>
      </c>
    </row>
    <row r="14" spans="1:7">
      <c r="A14" s="4" t="s">
        <v>307</v>
      </c>
      <c r="D14" s="7" t="n">
        <v>374000</v>
      </c>
    </row>
    <row r="15" spans="1:7">
      <c r="A15" s="3" t="s">
        <v>298</v>
      </c>
    </row>
    <row r="16" spans="1:7">
      <c r="A16" s="4" t="s">
        <v>44</v>
      </c>
      <c r="B16" s="7" t="n">
        <v>400000</v>
      </c>
      <c r="D16" s="7" t="n">
        <v>1100000</v>
      </c>
    </row>
    <row r="17" spans="1:7">
      <c r="A17" s="4" t="s">
        <v>308</v>
      </c>
    </row>
    <row r="18" spans="1:7">
      <c r="A18" s="3" t="s">
        <v>303</v>
      </c>
    </row>
    <row r="19" spans="1:7">
      <c r="A19" s="4" t="s">
        <v>309</v>
      </c>
      <c r="C19" s="4" t="s">
        <v>310</v>
      </c>
      <c r="D19" s="4" t="s">
        <v>311</v>
      </c>
    </row>
    <row r="20" spans="1:7">
      <c r="A20" s="4" t="s">
        <v>312</v>
      </c>
      <c r="E20" s="7" t="n">
        <v>2112000</v>
      </c>
    </row>
    <row r="21" spans="1:7">
      <c r="A21" s="4" t="s">
        <v>313</v>
      </c>
    </row>
    <row r="22" spans="1:7">
      <c r="A22" s="3" t="s">
        <v>303</v>
      </c>
    </row>
    <row r="23" spans="1:7">
      <c r="A23" s="4" t="s">
        <v>314</v>
      </c>
      <c r="F23" s="11" t="n">
        <v>1135284.333</v>
      </c>
    </row>
    <row r="24" spans="1:7">
      <c r="A24" s="4" t="s">
        <v>315</v>
      </c>
      <c r="F24" s="7" t="n">
        <v>0</v>
      </c>
    </row>
    <row r="25" spans="1:7">
      <c r="A25" s="4" t="s">
        <v>316</v>
      </c>
      <c r="D25" s="4" t="s">
        <v>317</v>
      </c>
    </row>
    <row r="26" spans="1:7">
      <c r="A26" s="4" t="s">
        <v>318</v>
      </c>
      <c r="F26" s="12" t="n">
        <v>1.321</v>
      </c>
    </row>
    <row r="27" spans="1:7">
      <c r="A27" s="4" t="s">
        <v>319</v>
      </c>
      <c r="D27" s="4" t="s">
        <v>320</v>
      </c>
    </row>
    <row r="28" spans="1:7">
      <c r="A28" s="4" t="s">
        <v>321</v>
      </c>
    </row>
    <row r="29" spans="1:7">
      <c r="A29" s="3" t="s">
        <v>303</v>
      </c>
    </row>
    <row r="30" spans="1:7">
      <c r="A30" s="4" t="s">
        <v>322</v>
      </c>
      <c r="F30" s="7" t="n">
        <v>11000000</v>
      </c>
    </row>
    <row r="31" spans="1:7">
      <c r="A31" s="4" t="s">
        <v>309</v>
      </c>
      <c r="D31" s="4" t="s">
        <v>323</v>
      </c>
    </row>
    <row r="32" spans="1:7">
      <c r="A32" s="4" t="s">
        <v>324</v>
      </c>
      <c r="F32" s="4" t="s">
        <v>325</v>
      </c>
    </row>
    <row r="33" spans="1:7">
      <c r="A33" s="4" t="s">
        <v>326</v>
      </c>
      <c r="D33" s="4" t="s">
        <v>327</v>
      </c>
    </row>
    <row r="34" spans="1:7">
      <c r="A34" s="4" t="s">
        <v>328</v>
      </c>
      <c r="D34" s="4" t="s">
        <v>329</v>
      </c>
    </row>
    <row r="35" spans="1:7">
      <c r="A35" s="4" t="s">
        <v>330</v>
      </c>
      <c r="D35" s="4" t="s">
        <v>331</v>
      </c>
    </row>
    <row r="36" spans="1:7">
      <c r="A36" s="4" t="s">
        <v>332</v>
      </c>
      <c r="D36" s="4" t="s">
        <v>333</v>
      </c>
    </row>
    <row r="37" spans="1:7">
      <c r="A37" s="4" t="s">
        <v>334</v>
      </c>
      <c r="D37" s="7" t="n">
        <v>1100000</v>
      </c>
    </row>
    <row r="38" spans="1:7">
      <c r="A38" s="4" t="s">
        <v>335</v>
      </c>
    </row>
    <row r="39" spans="1:7">
      <c r="A39" s="3" t="s">
        <v>303</v>
      </c>
    </row>
    <row r="40" spans="1:7">
      <c r="A40" s="4" t="s">
        <v>336</v>
      </c>
      <c r="D40" s="4" t="s">
        <v>25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338</v>
      </c>
      <c r="C1" s="2" t="s">
        <v>339</v>
      </c>
      <c r="D1" s="2" t="s">
        <v>2</v>
      </c>
    </row>
    <row r="2" spans="1:4">
      <c r="A2" s="4" t="s">
        <v>340</v>
      </c>
    </row>
    <row r="3" spans="1:4">
      <c r="A3" s="3" t="s">
        <v>341</v>
      </c>
    </row>
    <row r="4" spans="1:4">
      <c r="A4" s="4" t="s">
        <v>342</v>
      </c>
      <c r="B4" s="7" t="n">
        <v>100000</v>
      </c>
    </row>
    <row r="5" spans="1:4">
      <c r="A5" s="4" t="s">
        <v>343</v>
      </c>
    </row>
    <row r="6" spans="1:4">
      <c r="A6" s="3" t="s">
        <v>341</v>
      </c>
    </row>
    <row r="7" spans="1:4">
      <c r="A7" s="4" t="s">
        <v>344</v>
      </c>
      <c r="C7" s="4" t="s">
        <v>345</v>
      </c>
    </row>
    <row r="8" spans="1:4">
      <c r="A8" s="4" t="s">
        <v>346</v>
      </c>
    </row>
    <row r="9" spans="1:4">
      <c r="A9" s="3" t="s">
        <v>347</v>
      </c>
    </row>
    <row r="10" spans="1:4">
      <c r="A10" s="4" t="s">
        <v>348</v>
      </c>
      <c r="D10" s="4" t="s">
        <v>349</v>
      </c>
    </row>
    <row r="11" spans="1:4">
      <c r="A11" s="4" t="s">
        <v>350</v>
      </c>
      <c r="B11" s="4" t="s">
        <v>204</v>
      </c>
    </row>
    <row r="12" spans="1:4">
      <c r="A12" s="4" t="s">
        <v>351</v>
      </c>
      <c r="B12" s="4" t="s">
        <v>306</v>
      </c>
    </row>
    <row r="13" spans="1:4">
      <c r="A13" s="4" t="s">
        <v>352</v>
      </c>
      <c r="B13" s="4" t="s">
        <v>353</v>
      </c>
    </row>
    <row r="14" spans="1:4">
      <c r="A14" s="4" t="s">
        <v>354</v>
      </c>
      <c r="B14" s="4" t="s">
        <v>355</v>
      </c>
    </row>
    <row r="15" spans="1:4">
      <c r="A15" s="4" t="s">
        <v>356</v>
      </c>
      <c r="B15" s="4" t="s">
        <v>357</v>
      </c>
    </row>
    <row r="16" spans="1:4">
      <c r="A16" s="4" t="s">
        <v>358</v>
      </c>
      <c r="B16" s="4" t="s">
        <v>359</v>
      </c>
    </row>
    <row r="17" spans="1:4">
      <c r="A17" s="4" t="s">
        <v>360</v>
      </c>
      <c r="B17" s="4" t="s">
        <v>361</v>
      </c>
    </row>
    <row r="18" spans="1:4">
      <c r="A18" s="4" t="s">
        <v>362</v>
      </c>
      <c r="B18" s="7" t="n">
        <v>6300000</v>
      </c>
    </row>
    <row r="19" spans="1:4">
      <c r="A19" s="4" t="s">
        <v>363</v>
      </c>
      <c r="B19" s="5" t="n">
        <v>25000</v>
      </c>
    </row>
    <row r="20" spans="1:4">
      <c r="A20" s="4" t="s">
        <v>364</v>
      </c>
    </row>
    <row r="21" spans="1:4">
      <c r="A21" s="3" t="s">
        <v>347</v>
      </c>
    </row>
    <row r="22" spans="1:4">
      <c r="A22" s="4" t="s">
        <v>365</v>
      </c>
      <c r="B22" s="7" t="n">
        <v>10000000</v>
      </c>
    </row>
    <row r="23" spans="1:4">
      <c r="A23" s="4" t="s">
        <v>366</v>
      </c>
    </row>
    <row r="24" spans="1:4">
      <c r="A24" s="3" t="s">
        <v>347</v>
      </c>
    </row>
    <row r="25" spans="1:4">
      <c r="A25" s="4" t="s">
        <v>350</v>
      </c>
      <c r="B25" s="4" t="s">
        <v>202</v>
      </c>
    </row>
    <row r="26" spans="1:4">
      <c r="A26" s="4" t="s">
        <v>351</v>
      </c>
      <c r="B26" s="4" t="s">
        <v>255</v>
      </c>
    </row>
    <row r="27" spans="1:4">
      <c r="A27" s="4" t="s">
        <v>367</v>
      </c>
    </row>
    <row r="28" spans="1:4">
      <c r="A28" s="3" t="s">
        <v>341</v>
      </c>
    </row>
    <row r="29" spans="1:4">
      <c r="A29" s="4" t="s">
        <v>368</v>
      </c>
      <c r="B29" s="4" t="s">
        <v>202</v>
      </c>
    </row>
    <row r="30" spans="1:4">
      <c r="A30" s="4" t="s">
        <v>369</v>
      </c>
      <c r="B30" s="7" t="n">
        <v>5000000</v>
      </c>
    </row>
    <row r="31" spans="1:4">
      <c r="A31" s="4" t="s">
        <v>370</v>
      </c>
      <c r="D31" s="4" t="s">
        <v>215</v>
      </c>
    </row>
    <row r="32" spans="1:4">
      <c r="A32" s="4" t="s">
        <v>371</v>
      </c>
      <c r="B32" s="4" t="s">
        <v>372</v>
      </c>
    </row>
    <row r="33" spans="1:4">
      <c r="A33" s="4" t="s">
        <v>373</v>
      </c>
      <c r="D33" s="7" t="n">
        <v>0</v>
      </c>
    </row>
    <row r="34" spans="1:4">
      <c r="A34" s="4" t="s">
        <v>374</v>
      </c>
    </row>
    <row r="35" spans="1:4">
      <c r="A35" s="3" t="s">
        <v>341</v>
      </c>
    </row>
    <row r="36" spans="1:4">
      <c r="A36" s="4" t="s">
        <v>344</v>
      </c>
      <c r="B36" s="4" t="s">
        <v>3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375</v>
      </c>
      <c r="B1" s="2" t="s">
        <v>30</v>
      </c>
      <c r="G1" s="2" t="s">
        <v>1</v>
      </c>
    </row>
    <row r="2" spans="1:9">
      <c r="B2" s="2" t="s">
        <v>2</v>
      </c>
      <c r="C2" s="2" t="s">
        <v>293</v>
      </c>
      <c r="D2" s="2" t="s">
        <v>31</v>
      </c>
      <c r="E2" s="2" t="s">
        <v>339</v>
      </c>
      <c r="F2" s="2" t="s">
        <v>376</v>
      </c>
      <c r="G2" s="2" t="s">
        <v>2</v>
      </c>
      <c r="H2" s="2" t="s">
        <v>31</v>
      </c>
      <c r="I2" s="2" t="s">
        <v>279</v>
      </c>
    </row>
    <row r="3" spans="1:9">
      <c r="A3" s="3" t="s">
        <v>377</v>
      </c>
    </row>
    <row r="4" spans="1:9">
      <c r="A4" s="4" t="s">
        <v>378</v>
      </c>
      <c r="G4" s="4" t="s">
        <v>379</v>
      </c>
    </row>
    <row r="5" spans="1:9">
      <c r="A5" s="4" t="s">
        <v>380</v>
      </c>
      <c r="D5" s="4" t="s">
        <v>381</v>
      </c>
      <c r="H5" s="4" t="s">
        <v>381</v>
      </c>
    </row>
    <row r="6" spans="1:9">
      <c r="A6" s="3" t="s">
        <v>382</v>
      </c>
    </row>
    <row r="7" spans="1:9">
      <c r="A7" s="4" t="s">
        <v>135</v>
      </c>
      <c r="G7" s="7" t="n">
        <v>1031000</v>
      </c>
      <c r="H7" s="7" t="n">
        <v>0</v>
      </c>
    </row>
    <row r="8" spans="1:9">
      <c r="A8" s="4" t="s">
        <v>308</v>
      </c>
    </row>
    <row r="9" spans="1:9">
      <c r="A9" s="3" t="s">
        <v>382</v>
      </c>
    </row>
    <row r="10" spans="1:9">
      <c r="A10" s="4" t="s">
        <v>383</v>
      </c>
      <c r="B10" s="4" t="s">
        <v>384</v>
      </c>
      <c r="G10" s="4" t="s">
        <v>384</v>
      </c>
    </row>
    <row r="11" spans="1:9">
      <c r="A11" s="4" t="s">
        <v>385</v>
      </c>
      <c r="F11" s="7" t="n">
        <v>2500000</v>
      </c>
    </row>
    <row r="12" spans="1:9">
      <c r="A12" s="4" t="s">
        <v>386</v>
      </c>
      <c r="B12" s="7" t="n">
        <v>99000</v>
      </c>
      <c r="D12" s="7" t="n">
        <v>75000</v>
      </c>
      <c r="G12" s="7" t="n">
        <v>218000</v>
      </c>
      <c r="H12" s="5" t="n">
        <v>225000</v>
      </c>
    </row>
    <row r="13" spans="1:9">
      <c r="A13" s="4" t="s">
        <v>387</v>
      </c>
      <c r="C13" s="4" t="s">
        <v>282</v>
      </c>
      <c r="I13" s="4" t="s">
        <v>285</v>
      </c>
    </row>
    <row r="14" spans="1:9">
      <c r="A14" s="4" t="s">
        <v>388</v>
      </c>
      <c r="G14" s="4" t="s">
        <v>389</v>
      </c>
    </row>
    <row r="15" spans="1:9">
      <c r="A15" s="4" t="s">
        <v>390</v>
      </c>
      <c r="C15" s="4" t="s">
        <v>310</v>
      </c>
      <c r="G15" s="4" t="s">
        <v>311</v>
      </c>
    </row>
    <row r="16" spans="1:9">
      <c r="A16" s="4" t="s">
        <v>135</v>
      </c>
      <c r="G16" s="7" t="n">
        <v>1000000</v>
      </c>
    </row>
    <row r="17" spans="1:9">
      <c r="A17" s="4" t="s">
        <v>321</v>
      </c>
    </row>
    <row r="18" spans="1:9">
      <c r="A18" s="3" t="s">
        <v>382</v>
      </c>
    </row>
    <row r="19" spans="1:9">
      <c r="A19" s="4" t="s">
        <v>390</v>
      </c>
      <c r="G19" s="4" t="s">
        <v>323</v>
      </c>
    </row>
    <row r="20" spans="1:9">
      <c r="A20" s="4" t="s">
        <v>340</v>
      </c>
    </row>
    <row r="21" spans="1:9">
      <c r="A21" s="3" t="s">
        <v>377</v>
      </c>
    </row>
    <row r="22" spans="1:9">
      <c r="A22" s="4" t="s">
        <v>391</v>
      </c>
      <c r="E22" s="7" t="n">
        <v>10000000</v>
      </c>
      <c r="F22" s="7" t="n">
        <v>20000000</v>
      </c>
    </row>
    <row r="23" spans="1:9">
      <c r="A23" s="4" t="s">
        <v>392</v>
      </c>
      <c r="E23" s="7" t="n">
        <v>100000</v>
      </c>
    </row>
    <row r="24" spans="1:9">
      <c r="A24" s="4" t="s">
        <v>44</v>
      </c>
      <c r="D24" s="7" t="n">
        <v>14000</v>
      </c>
      <c r="H24" s="7" t="n">
        <v>220000</v>
      </c>
    </row>
    <row r="25" spans="1:9">
      <c r="A25" s="4" t="s">
        <v>343</v>
      </c>
    </row>
    <row r="26" spans="1:9">
      <c r="A26" s="3" t="s">
        <v>377</v>
      </c>
    </row>
    <row r="27" spans="1:9">
      <c r="A27" s="4" t="s">
        <v>344</v>
      </c>
      <c r="E27" s="4" t="s">
        <v>345</v>
      </c>
    </row>
    <row r="28" spans="1:9">
      <c r="A28" s="4" t="s">
        <v>393</v>
      </c>
    </row>
    <row r="29" spans="1:9">
      <c r="A29" s="3" t="s">
        <v>377</v>
      </c>
    </row>
    <row r="30" spans="1:9">
      <c r="A30" s="4" t="s">
        <v>344</v>
      </c>
      <c r="E30" s="4" t="s">
        <v>394</v>
      </c>
    </row>
    <row r="31" spans="1:9">
      <c r="A31" s="4" t="s">
        <v>395</v>
      </c>
    </row>
    <row r="32" spans="1:9">
      <c r="A32" s="3" t="s">
        <v>377</v>
      </c>
    </row>
    <row r="33" spans="1:9">
      <c r="A33" s="4" t="s">
        <v>344</v>
      </c>
      <c r="E33" s="4" t="s">
        <v>396</v>
      </c>
    </row>
  </sheetData>
  <mergeCells count="3">
    <mergeCell ref="A1:A2"/>
    <mergeCell ref="B1:F1"/>
    <mergeCell ref="G1:H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1"/>
    <col customWidth="1" max="6" min="6" width="44"/>
    <col customWidth="1" max="7" min="7" width="21"/>
    <col customWidth="1" max="8" min="8" width="37"/>
    <col customWidth="1" max="9" min="9" width="30"/>
    <col customWidth="1" max="10" min="10" width="21"/>
    <col customWidth="1" max="11" min="11" width="20"/>
  </cols>
  <sheetData>
    <row r="1" spans="1:11">
      <c r="A1" s="1" t="s">
        <v>397</v>
      </c>
      <c r="B1" s="2" t="s">
        <v>398</v>
      </c>
      <c r="C1" s="2" t="s">
        <v>399</v>
      </c>
      <c r="D1" s="2" t="s">
        <v>196</v>
      </c>
      <c r="E1" s="2" t="s">
        <v>400</v>
      </c>
      <c r="F1" s="2" t="s">
        <v>401</v>
      </c>
      <c r="G1" s="2" t="s">
        <v>196</v>
      </c>
      <c r="H1" s="2" t="s">
        <v>402</v>
      </c>
      <c r="I1" s="2" t="s">
        <v>403</v>
      </c>
      <c r="J1" s="2" t="s">
        <v>404</v>
      </c>
      <c r="K1" s="2" t="s">
        <v>405</v>
      </c>
    </row>
    <row r="2" spans="1:11">
      <c r="A2" s="3" t="s">
        <v>406</v>
      </c>
    </row>
    <row r="3" spans="1:11">
      <c r="A3" s="4" t="s">
        <v>281</v>
      </c>
      <c r="F3" s="4" t="s">
        <v>282</v>
      </c>
    </row>
    <row r="4" spans="1:11">
      <c r="A4" s="3" t="s">
        <v>407</v>
      </c>
    </row>
    <row r="5" spans="1:11">
      <c r="A5" s="4" t="s">
        <v>408</v>
      </c>
      <c r="H5" s="7" t="n">
        <v>1000</v>
      </c>
    </row>
    <row r="6" spans="1:11">
      <c r="A6" s="4" t="s">
        <v>286</v>
      </c>
    </row>
    <row r="7" spans="1:11">
      <c r="A7" s="3" t="s">
        <v>407</v>
      </c>
    </row>
    <row r="8" spans="1:11">
      <c r="A8" s="4" t="s">
        <v>409</v>
      </c>
      <c r="J8" s="7" t="n">
        <v>2100000</v>
      </c>
    </row>
    <row r="9" spans="1:11">
      <c r="A9" s="4" t="s">
        <v>410</v>
      </c>
      <c r="H9" s="7" t="n">
        <v>1600000</v>
      </c>
    </row>
    <row r="10" spans="1:11">
      <c r="A10" s="4" t="s">
        <v>411</v>
      </c>
      <c r="D10" s="7" t="n">
        <v>17000</v>
      </c>
      <c r="F10" s="7" t="n">
        <v>20000</v>
      </c>
      <c r="G10" s="7" t="n">
        <v>50000</v>
      </c>
    </row>
    <row r="11" spans="1:11">
      <c r="A11" s="4" t="s">
        <v>412</v>
      </c>
    </row>
    <row r="12" spans="1:11">
      <c r="A12" s="3" t="s">
        <v>407</v>
      </c>
    </row>
    <row r="13" spans="1:11">
      <c r="A13" s="4" t="s">
        <v>413</v>
      </c>
      <c r="F13" s="4" t="s">
        <v>414</v>
      </c>
    </row>
    <row r="14" spans="1:11">
      <c r="A14" s="4" t="s">
        <v>415</v>
      </c>
      <c r="H14" s="4" t="s">
        <v>416</v>
      </c>
    </row>
    <row r="15" spans="1:11">
      <c r="A15" s="4" t="s">
        <v>283</v>
      </c>
    </row>
    <row r="16" spans="1:11">
      <c r="A16" s="3" t="s">
        <v>406</v>
      </c>
    </row>
    <row r="17" spans="1:11">
      <c r="A17" s="4" t="s">
        <v>417</v>
      </c>
      <c r="C17" s="5" t="n">
        <v>6000000</v>
      </c>
      <c r="F17" s="5" t="n">
        <v>6000000</v>
      </c>
    </row>
    <row r="18" spans="1:11">
      <c r="A18" s="4" t="s">
        <v>418</v>
      </c>
      <c r="C18" s="8" t="n">
        <v>0.01</v>
      </c>
      <c r="F18" s="8" t="n">
        <v>0.01</v>
      </c>
    </row>
    <row r="19" spans="1:11">
      <c r="A19" s="4" t="s">
        <v>281</v>
      </c>
      <c r="F19" s="4" t="s">
        <v>282</v>
      </c>
      <c r="I19" s="4" t="s">
        <v>285</v>
      </c>
    </row>
    <row r="20" spans="1:11">
      <c r="A20" s="4" t="s">
        <v>419</v>
      </c>
      <c r="C20" s="7" t="n">
        <v>98800000</v>
      </c>
      <c r="F20" s="7" t="n">
        <v>98800000</v>
      </c>
      <c r="H20" s="7" t="n">
        <v>95900000</v>
      </c>
    </row>
    <row r="21" spans="1:11">
      <c r="A21" s="4" t="s">
        <v>420</v>
      </c>
      <c r="C21" s="5" t="n">
        <v>3185586</v>
      </c>
      <c r="F21" s="5" t="n">
        <v>3185586</v>
      </c>
    </row>
    <row r="22" spans="1:11">
      <c r="A22" s="4" t="s">
        <v>421</v>
      </c>
      <c r="K22" s="5" t="n">
        <v>2858723</v>
      </c>
    </row>
    <row r="23" spans="1:11">
      <c r="A23" s="3" t="s">
        <v>422</v>
      </c>
    </row>
    <row r="24" spans="1:11">
      <c r="A24" s="4" t="s">
        <v>423</v>
      </c>
      <c r="E24" s="7" t="n">
        <v>1500000</v>
      </c>
    </row>
    <row r="25" spans="1:11">
      <c r="A25" s="4" t="s">
        <v>424</v>
      </c>
      <c r="I25" s="5" t="n">
        <v>736863</v>
      </c>
    </row>
    <row r="26" spans="1:11">
      <c r="A26" s="4" t="s">
        <v>425</v>
      </c>
      <c r="F26" s="5" t="n">
        <v>5</v>
      </c>
    </row>
    <row r="27" spans="1:11">
      <c r="A27" s="4" t="s">
        <v>426</v>
      </c>
      <c r="C27" s="4" t="s">
        <v>349</v>
      </c>
    </row>
    <row r="28" spans="1:11">
      <c r="A28" s="4" t="s">
        <v>427</v>
      </c>
      <c r="C28" s="8" t="n">
        <v>1.2</v>
      </c>
      <c r="I28" s="8" t="n">
        <v>0.6</v>
      </c>
    </row>
    <row r="29" spans="1:11">
      <c r="A29" s="4" t="s">
        <v>428</v>
      </c>
      <c r="C29" s="7" t="n">
        <v>10</v>
      </c>
      <c r="F29" s="7" t="n">
        <v>10</v>
      </c>
    </row>
    <row r="30" spans="1:11">
      <c r="A30" s="4" t="s">
        <v>429</v>
      </c>
      <c r="C30" s="7" t="n">
        <v>1000000</v>
      </c>
      <c r="F30" s="7" t="n">
        <v>2900000</v>
      </c>
    </row>
    <row r="31" spans="1:11">
      <c r="A31" s="4" t="s">
        <v>430</v>
      </c>
      <c r="B31" s="5" t="n">
        <v>410000</v>
      </c>
    </row>
    <row r="32" spans="1:11">
      <c r="A32" s="4" t="s">
        <v>431</v>
      </c>
    </row>
    <row r="33" spans="1:11">
      <c r="A33" s="3" t="s">
        <v>406</v>
      </c>
    </row>
    <row r="34" spans="1:11">
      <c r="A34" s="4" t="s">
        <v>417</v>
      </c>
      <c r="H34" s="5" t="n">
        <v>1250</v>
      </c>
    </row>
    <row r="35" spans="1:11">
      <c r="A35" s="4" t="s">
        <v>418</v>
      </c>
      <c r="H35" s="8" t="n">
        <v>0.01</v>
      </c>
    </row>
    <row r="36" spans="1:11">
      <c r="A36" s="4" t="s">
        <v>281</v>
      </c>
      <c r="H36" s="4" t="s">
        <v>432</v>
      </c>
    </row>
    <row r="37" spans="1:11">
      <c r="A37" s="4" t="s">
        <v>433</v>
      </c>
    </row>
    <row r="38" spans="1:11">
      <c r="A38" s="3" t="s">
        <v>406</v>
      </c>
    </row>
    <row r="39" spans="1:11">
      <c r="A39" s="4" t="s">
        <v>420</v>
      </c>
      <c r="H39" s="5" t="n">
        <v>197</v>
      </c>
    </row>
    <row r="40" spans="1:11">
      <c r="A40" s="4" t="s">
        <v>434</v>
      </c>
    </row>
    <row r="41" spans="1:11">
      <c r="A41" s="3" t="s">
        <v>406</v>
      </c>
    </row>
    <row r="42" spans="1:11">
      <c r="A42" s="4" t="s">
        <v>417</v>
      </c>
      <c r="H42" s="5" t="n">
        <v>1750</v>
      </c>
    </row>
    <row r="43" spans="1:11">
      <c r="A43" s="4" t="s">
        <v>435</v>
      </c>
    </row>
    <row r="44" spans="1:11">
      <c r="A44" s="3" t="s">
        <v>406</v>
      </c>
    </row>
    <row r="45" spans="1:11">
      <c r="A45" s="4" t="s">
        <v>420</v>
      </c>
      <c r="H45" s="5" t="n">
        <v>2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4"/>
  </cols>
  <sheetData>
    <row r="1" spans="1:6">
      <c r="A1" s="1" t="s">
        <v>436</v>
      </c>
      <c r="B1" s="2" t="s">
        <v>30</v>
      </c>
      <c r="D1" s="2" t="s">
        <v>1</v>
      </c>
    </row>
    <row r="2" spans="1:6">
      <c r="B2" s="2" t="s">
        <v>2</v>
      </c>
      <c r="C2" s="2" t="s">
        <v>31</v>
      </c>
      <c r="D2" s="2" t="s">
        <v>2</v>
      </c>
      <c r="E2" s="2" t="s">
        <v>31</v>
      </c>
      <c r="F2" s="2" t="s">
        <v>59</v>
      </c>
    </row>
    <row r="3" spans="1:6">
      <c r="A3" s="3" t="s">
        <v>155</v>
      </c>
    </row>
    <row r="4" spans="1:6">
      <c r="A4" s="4" t="s">
        <v>437</v>
      </c>
      <c r="B4" s="7" t="n">
        <v>-211000</v>
      </c>
      <c r="C4" s="7" t="n">
        <v>-158000</v>
      </c>
      <c r="D4" s="7" t="n">
        <v>-529000</v>
      </c>
      <c r="E4" s="7" t="n">
        <v>-181000</v>
      </c>
    </row>
    <row r="5" spans="1:6">
      <c r="A5" s="4" t="s">
        <v>82</v>
      </c>
      <c r="B5" s="5" t="n">
        <v>3580000</v>
      </c>
      <c r="D5" s="5" t="n">
        <v>3580000</v>
      </c>
      <c r="F5" s="7" t="n">
        <v>3391000</v>
      </c>
    </row>
    <row r="6" spans="1:6">
      <c r="A6" s="4" t="s">
        <v>438</v>
      </c>
      <c r="B6" s="5" t="n">
        <v>668000</v>
      </c>
      <c r="D6" s="5" t="n">
        <v>668000</v>
      </c>
      <c r="F6" s="5" t="n">
        <v>762000</v>
      </c>
    </row>
    <row r="7" spans="1:6">
      <c r="A7" s="4" t="s">
        <v>439</v>
      </c>
      <c r="B7" s="7" t="n">
        <v>257000</v>
      </c>
      <c r="D7" s="7" t="n">
        <v>257000</v>
      </c>
      <c r="F7" s="7" t="n">
        <v>233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6"/>
  </cols>
  <sheetData>
    <row r="1" spans="1:7">
      <c r="A1" s="1" t="s">
        <v>440</v>
      </c>
      <c r="B1" s="2" t="s">
        <v>441</v>
      </c>
      <c r="C1" s="2" t="s">
        <v>237</v>
      </c>
      <c r="D1" s="2" t="s">
        <v>442</v>
      </c>
      <c r="E1" s="2" t="s">
        <v>443</v>
      </c>
      <c r="F1" s="2" t="s">
        <v>197</v>
      </c>
      <c r="G1" s="2" t="s">
        <v>444</v>
      </c>
    </row>
    <row r="2" spans="1:7">
      <c r="A2" s="3" t="s">
        <v>445</v>
      </c>
    </row>
    <row r="3" spans="1:7">
      <c r="A3" s="4" t="s">
        <v>446</v>
      </c>
      <c r="C3" s="7" t="n">
        <v>-5400000</v>
      </c>
      <c r="F3" s="7" t="n">
        <v>-8600000</v>
      </c>
    </row>
    <row r="4" spans="1:7">
      <c r="A4" s="3" t="s">
        <v>447</v>
      </c>
    </row>
    <row r="5" spans="1:7">
      <c r="A5" s="4" t="s">
        <v>281</v>
      </c>
      <c r="C5" s="4" t="s">
        <v>282</v>
      </c>
    </row>
    <row r="6" spans="1:7">
      <c r="A6" s="4" t="s">
        <v>448</v>
      </c>
    </row>
    <row r="7" spans="1:7">
      <c r="A7" s="3" t="s">
        <v>447</v>
      </c>
    </row>
    <row r="8" spans="1:7">
      <c r="A8" s="4" t="s">
        <v>449</v>
      </c>
      <c r="C8" s="4" t="s">
        <v>450</v>
      </c>
    </row>
    <row r="9" spans="1:7">
      <c r="A9" s="4" t="s">
        <v>451</v>
      </c>
    </row>
    <row r="10" spans="1:7">
      <c r="A10" s="3" t="s">
        <v>447</v>
      </c>
    </row>
    <row r="11" spans="1:7">
      <c r="A11" s="4" t="s">
        <v>449</v>
      </c>
      <c r="C11" s="4" t="s">
        <v>452</v>
      </c>
    </row>
    <row r="12" spans="1:7">
      <c r="A12" s="4" t="s">
        <v>453</v>
      </c>
    </row>
    <row r="13" spans="1:7">
      <c r="A13" s="3" t="s">
        <v>447</v>
      </c>
    </row>
    <row r="14" spans="1:7">
      <c r="A14" s="4" t="s">
        <v>454</v>
      </c>
      <c r="G14" s="5" t="n">
        <v>5</v>
      </c>
    </row>
    <row r="15" spans="1:7">
      <c r="A15" s="4" t="s">
        <v>455</v>
      </c>
      <c r="G15" s="5" t="n">
        <v>4</v>
      </c>
    </row>
    <row r="16" spans="1:7">
      <c r="A16" s="4" t="s">
        <v>456</v>
      </c>
      <c r="G16" s="5" t="n">
        <v>1</v>
      </c>
    </row>
    <row r="17" spans="1:7">
      <c r="A17" s="4" t="s">
        <v>457</v>
      </c>
      <c r="B17" s="8" t="n">
        <v>278922.5</v>
      </c>
    </row>
    <row r="18" spans="1:7">
      <c r="A18" s="4" t="s">
        <v>458</v>
      </c>
      <c r="E18" s="8" t="n">
        <v>669989.0600000001</v>
      </c>
    </row>
    <row r="19" spans="1:7">
      <c r="A19" s="4" t="s">
        <v>459</v>
      </c>
    </row>
    <row r="20" spans="1:7">
      <c r="A20" s="3" t="s">
        <v>447</v>
      </c>
    </row>
    <row r="21" spans="1:7">
      <c r="A21" s="4" t="s">
        <v>460</v>
      </c>
      <c r="D21" s="7" t="n">
        <v>15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30</v>
      </c>
      <c r="D1" s="2" t="s">
        <v>1</v>
      </c>
    </row>
    <row r="2" spans="1:5">
      <c r="B2" s="2" t="s">
        <v>2</v>
      </c>
      <c r="C2" s="2" t="s">
        <v>31</v>
      </c>
      <c r="D2" s="2" t="s">
        <v>2</v>
      </c>
      <c r="E2" s="2" t="s">
        <v>31</v>
      </c>
    </row>
    <row r="3" spans="1:5">
      <c r="A3" s="3" t="s">
        <v>51</v>
      </c>
    </row>
    <row r="4" spans="1:5">
      <c r="A4" s="4" t="s">
        <v>52</v>
      </c>
      <c r="B4" s="7" t="n">
        <v>-1966</v>
      </c>
      <c r="C4" s="7" t="n">
        <v>1345</v>
      </c>
      <c r="D4" s="7" t="n">
        <v>-8102</v>
      </c>
      <c r="E4" s="7" t="n">
        <v>-150</v>
      </c>
    </row>
    <row r="5" spans="1:5">
      <c r="A5" s="3" t="s">
        <v>53</v>
      </c>
    </row>
    <row r="6" spans="1:5">
      <c r="A6" s="4" t="s">
        <v>54</v>
      </c>
      <c r="B6" s="5" t="n">
        <v>7</v>
      </c>
      <c r="C6" s="5" t="n">
        <v>-3</v>
      </c>
      <c r="D6" s="5" t="n">
        <v>7</v>
      </c>
      <c r="E6" s="5" t="n">
        <v>-2</v>
      </c>
    </row>
    <row r="7" spans="1:5">
      <c r="A7" s="4" t="s">
        <v>55</v>
      </c>
      <c r="B7" s="5" t="n">
        <v>7</v>
      </c>
      <c r="C7" s="5" t="n">
        <v>-3</v>
      </c>
      <c r="D7" s="5" t="n">
        <v>7</v>
      </c>
      <c r="E7" s="5" t="n">
        <v>-2</v>
      </c>
    </row>
    <row r="8" spans="1:5">
      <c r="A8" s="4" t="s">
        <v>56</v>
      </c>
      <c r="B8" s="5" t="n">
        <v>-1078</v>
      </c>
      <c r="C8" s="5" t="n">
        <v>-1436</v>
      </c>
      <c r="D8" s="5" t="n">
        <v>-1430</v>
      </c>
      <c r="E8" s="5" t="n">
        <v>-2721</v>
      </c>
    </row>
    <row r="9" spans="1:5">
      <c r="A9" s="4" t="s">
        <v>57</v>
      </c>
      <c r="B9" s="7" t="n">
        <v>-3037</v>
      </c>
      <c r="C9" s="7" t="n">
        <v>-94</v>
      </c>
      <c r="D9" s="7" t="n">
        <v>-9525</v>
      </c>
      <c r="E9" s="7" t="n">
        <v>-28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5"/>
    <col customWidth="1" max="5" min="5" width="14"/>
    <col customWidth="1" max="6" min="6" width="14"/>
    <col customWidth="1" max="7" min="7" width="16"/>
    <col customWidth="1" max="8" min="8" width="14"/>
    <col customWidth="1" max="9" min="9" width="14"/>
  </cols>
  <sheetData>
    <row r="1" spans="1:9">
      <c r="A1" s="1" t="s">
        <v>461</v>
      </c>
      <c r="B1" s="2" t="s">
        <v>279</v>
      </c>
      <c r="C1" s="2" t="s">
        <v>2</v>
      </c>
      <c r="D1" s="2" t="s">
        <v>293</v>
      </c>
      <c r="E1" s="2" t="s">
        <v>31</v>
      </c>
      <c r="F1" s="2" t="s">
        <v>376</v>
      </c>
      <c r="G1" s="2" t="s">
        <v>2</v>
      </c>
      <c r="H1" s="2" t="s">
        <v>31</v>
      </c>
      <c r="I1" s="2" t="s">
        <v>59</v>
      </c>
    </row>
    <row r="2" spans="1:9">
      <c r="A2" s="3" t="s">
        <v>462</v>
      </c>
    </row>
    <row r="3" spans="1:9">
      <c r="A3" s="4" t="s">
        <v>135</v>
      </c>
      <c r="G3" s="7" t="n">
        <v>1031000</v>
      </c>
      <c r="H3" s="7" t="n">
        <v>0</v>
      </c>
    </row>
    <row r="4" spans="1:9">
      <c r="A4" s="4" t="s">
        <v>463</v>
      </c>
    </row>
    <row r="5" spans="1:9">
      <c r="A5" s="3" t="s">
        <v>462</v>
      </c>
    </row>
    <row r="6" spans="1:9">
      <c r="A6" s="4" t="s">
        <v>464</v>
      </c>
      <c r="C6" s="7" t="n">
        <v>77000</v>
      </c>
      <c r="E6" s="7" t="n">
        <v>89000</v>
      </c>
      <c r="G6" s="7" t="n">
        <v>420000</v>
      </c>
      <c r="H6" s="5" t="n">
        <v>240000</v>
      </c>
    </row>
    <row r="7" spans="1:9">
      <c r="A7" s="4" t="s">
        <v>465</v>
      </c>
    </row>
    <row r="8" spans="1:9">
      <c r="A8" s="3" t="s">
        <v>462</v>
      </c>
    </row>
    <row r="9" spans="1:9">
      <c r="A9" s="4" t="s">
        <v>466</v>
      </c>
      <c r="C9" s="5" t="n">
        <v>810000</v>
      </c>
      <c r="G9" s="5" t="n">
        <v>810000</v>
      </c>
      <c r="I9" s="5" t="n">
        <v>650000</v>
      </c>
    </row>
    <row r="10" spans="1:9">
      <c r="A10" s="4" t="s">
        <v>467</v>
      </c>
    </row>
    <row r="11" spans="1:9">
      <c r="A11" s="3" t="s">
        <v>462</v>
      </c>
    </row>
    <row r="12" spans="1:9">
      <c r="A12" s="4" t="s">
        <v>466</v>
      </c>
      <c r="C12" s="5" t="n">
        <v>50000</v>
      </c>
      <c r="G12" s="5" t="n">
        <v>50000</v>
      </c>
    </row>
    <row r="13" spans="1:9">
      <c r="A13" s="4" t="s">
        <v>308</v>
      </c>
    </row>
    <row r="14" spans="1:9">
      <c r="A14" s="3" t="s">
        <v>462</v>
      </c>
    </row>
    <row r="15" spans="1:9">
      <c r="A15" s="4" t="s">
        <v>385</v>
      </c>
      <c r="F15" s="7" t="n">
        <v>2500000</v>
      </c>
    </row>
    <row r="16" spans="1:9">
      <c r="A16" s="4" t="s">
        <v>386</v>
      </c>
      <c r="C16" s="7" t="n">
        <v>99000</v>
      </c>
      <c r="E16" s="7" t="n">
        <v>75000</v>
      </c>
      <c r="G16" s="7" t="n">
        <v>218000</v>
      </c>
      <c r="H16" s="7" t="n">
        <v>225000</v>
      </c>
    </row>
    <row r="17" spans="1:9">
      <c r="A17" s="4" t="s">
        <v>387</v>
      </c>
      <c r="B17" s="4" t="s">
        <v>285</v>
      </c>
      <c r="D17" s="4" t="s">
        <v>282</v>
      </c>
    </row>
    <row r="18" spans="1:9">
      <c r="A18" s="4" t="s">
        <v>468</v>
      </c>
      <c r="G18" s="4" t="s">
        <v>389</v>
      </c>
    </row>
    <row r="19" spans="1:9">
      <c r="A19" s="4" t="s">
        <v>390</v>
      </c>
      <c r="D19" s="4" t="s">
        <v>310</v>
      </c>
      <c r="G19" s="4" t="s">
        <v>311</v>
      </c>
    </row>
    <row r="20" spans="1:9">
      <c r="A20" s="4" t="s">
        <v>135</v>
      </c>
      <c r="G20" s="7" t="n">
        <v>1000000</v>
      </c>
    </row>
    <row r="21" spans="1:9">
      <c r="A21" s="4" t="s">
        <v>469</v>
      </c>
    </row>
    <row r="22" spans="1:9">
      <c r="A22" s="3" t="s">
        <v>462</v>
      </c>
    </row>
    <row r="23" spans="1:9">
      <c r="A23" s="4" t="s">
        <v>470</v>
      </c>
      <c r="B23" s="4" t="s">
        <v>384</v>
      </c>
    </row>
    <row r="24" spans="1:9">
      <c r="A24" s="4" t="s">
        <v>471</v>
      </c>
    </row>
    <row r="25" spans="1:9">
      <c r="A25" s="3" t="s">
        <v>462</v>
      </c>
    </row>
    <row r="26" spans="1:9">
      <c r="A26" s="4" t="s">
        <v>472</v>
      </c>
      <c r="B26" s="5" t="n">
        <v>163</v>
      </c>
    </row>
    <row r="27" spans="1:9">
      <c r="A27" s="4" t="s">
        <v>473</v>
      </c>
    </row>
    <row r="28" spans="1:9">
      <c r="A28" s="3" t="s">
        <v>462</v>
      </c>
    </row>
    <row r="29" spans="1:9">
      <c r="A29" s="4" t="s">
        <v>472</v>
      </c>
      <c r="B29" s="5" t="n">
        <v>2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253</v>
      </c>
      <c r="C3" s="7" t="n">
        <v>659</v>
      </c>
    </row>
    <row r="4" spans="1:3">
      <c r="A4" s="4" t="s">
        <v>62</v>
      </c>
      <c r="B4" s="5" t="n">
        <v>22725</v>
      </c>
      <c r="C4" s="5" t="n">
        <v>19087</v>
      </c>
    </row>
    <row r="5" spans="1:3">
      <c r="A5" s="4" t="s">
        <v>63</v>
      </c>
      <c r="B5" s="5" t="n">
        <v>10780</v>
      </c>
      <c r="C5" s="5" t="n">
        <v>3552</v>
      </c>
    </row>
    <row r="6" spans="1:3">
      <c r="A6" s="4" t="s">
        <v>64</v>
      </c>
      <c r="B6" s="5" t="n">
        <v>235</v>
      </c>
      <c r="C6" s="5" t="n">
        <v>186</v>
      </c>
    </row>
    <row r="7" spans="1:3">
      <c r="A7" s="4" t="s">
        <v>65</v>
      </c>
      <c r="B7" s="5" t="n">
        <v>1020</v>
      </c>
      <c r="C7" s="5" t="n">
        <v>1521</v>
      </c>
    </row>
    <row r="8" spans="1:3">
      <c r="A8" s="4" t="s">
        <v>66</v>
      </c>
      <c r="B8" s="5" t="n">
        <v>35013</v>
      </c>
      <c r="C8" s="5" t="n">
        <v>25005</v>
      </c>
    </row>
    <row r="9" spans="1:3">
      <c r="A9" s="4" t="s">
        <v>67</v>
      </c>
      <c r="B9" s="5" t="n">
        <v>16255</v>
      </c>
      <c r="C9" s="5" t="n">
        <v>16117</v>
      </c>
    </row>
    <row r="10" spans="1:3">
      <c r="A10" s="4" t="s">
        <v>68</v>
      </c>
      <c r="B10" s="5" t="n">
        <v>14916</v>
      </c>
      <c r="C10" s="5" t="n">
        <v>14916</v>
      </c>
    </row>
    <row r="11" spans="1:3">
      <c r="A11" s="4" t="s">
        <v>69</v>
      </c>
      <c r="B11" s="5" t="n">
        <v>912</v>
      </c>
      <c r="C11" s="5" t="n">
        <v>761</v>
      </c>
    </row>
    <row r="12" spans="1:3">
      <c r="A12" s="4" t="s">
        <v>70</v>
      </c>
      <c r="B12" s="5" t="n">
        <v>67096</v>
      </c>
      <c r="C12" s="5" t="n">
        <v>56799</v>
      </c>
    </row>
    <row r="13" spans="1:3">
      <c r="A13" s="3" t="s">
        <v>71</v>
      </c>
    </row>
    <row r="14" spans="1:3">
      <c r="A14" s="4" t="s">
        <v>72</v>
      </c>
      <c r="B14" s="5" t="n">
        <v>22568</v>
      </c>
      <c r="C14" s="5" t="n">
        <v>15317</v>
      </c>
    </row>
    <row r="15" spans="1:3">
      <c r="A15" s="4" t="s">
        <v>73</v>
      </c>
      <c r="B15" s="5" t="n">
        <v>5439</v>
      </c>
      <c r="C15" s="5" t="n">
        <v>8071</v>
      </c>
    </row>
    <row r="16" spans="1:3">
      <c r="A16" s="4" t="s">
        <v>74</v>
      </c>
      <c r="B16" s="5" t="n">
        <v>9647</v>
      </c>
      <c r="C16" s="5" t="n">
        <v>4900</v>
      </c>
    </row>
    <row r="17" spans="1:3">
      <c r="A17" s="4" t="s">
        <v>75</v>
      </c>
      <c r="B17" s="5" t="n">
        <v>0</v>
      </c>
      <c r="C17" s="5" t="n">
        <v>3029</v>
      </c>
    </row>
    <row r="18" spans="1:3">
      <c r="A18" s="4" t="s">
        <v>76</v>
      </c>
      <c r="B18" s="5" t="n">
        <v>988</v>
      </c>
      <c r="C18" s="5" t="n">
        <v>918</v>
      </c>
    </row>
    <row r="19" spans="1:3">
      <c r="A19" s="4" t="s">
        <v>77</v>
      </c>
      <c r="B19" s="5" t="n">
        <v>1767</v>
      </c>
      <c r="C19" s="5" t="n">
        <v>1406</v>
      </c>
    </row>
    <row r="20" spans="1:3">
      <c r="A20" s="4" t="s">
        <v>78</v>
      </c>
      <c r="B20" s="5" t="n">
        <v>40409</v>
      </c>
      <c r="C20" s="5" t="n">
        <v>33641</v>
      </c>
    </row>
    <row r="21" spans="1:3">
      <c r="A21" s="4" t="s">
        <v>79</v>
      </c>
      <c r="B21" s="5" t="n">
        <v>10741</v>
      </c>
      <c r="C21" s="5" t="n">
        <v>0</v>
      </c>
    </row>
    <row r="22" spans="1:3">
      <c r="A22" s="4" t="s">
        <v>80</v>
      </c>
      <c r="B22" s="5" t="n">
        <v>2216</v>
      </c>
      <c r="C22" s="5" t="n">
        <v>0</v>
      </c>
    </row>
    <row r="23" spans="1:3">
      <c r="A23" s="4" t="s">
        <v>81</v>
      </c>
      <c r="B23" s="5" t="n">
        <v>18240</v>
      </c>
      <c r="C23" s="5" t="n">
        <v>18990</v>
      </c>
    </row>
    <row r="24" spans="1:3">
      <c r="A24" s="4" t="s">
        <v>82</v>
      </c>
      <c r="B24" s="5" t="n">
        <v>3580</v>
      </c>
      <c r="C24" s="5" t="n">
        <v>3391</v>
      </c>
    </row>
    <row r="25" spans="1:3">
      <c r="A25" s="4" t="s">
        <v>83</v>
      </c>
      <c r="B25" s="5" t="n">
        <v>0</v>
      </c>
      <c r="C25" s="5" t="n">
        <v>2092</v>
      </c>
    </row>
    <row r="26" spans="1:3">
      <c r="A26" s="4" t="s">
        <v>84</v>
      </c>
      <c r="B26" s="5" t="n">
        <v>130609</v>
      </c>
      <c r="C26" s="5" t="n">
        <v>127742</v>
      </c>
    </row>
    <row r="27" spans="1:3">
      <c r="A27" s="4" t="s">
        <v>85</v>
      </c>
      <c r="B27" s="5" t="n">
        <v>864</v>
      </c>
      <c r="C27" s="5" t="n">
        <v>919</v>
      </c>
    </row>
    <row r="28" spans="1:3">
      <c r="A28" s="4" t="s">
        <v>86</v>
      </c>
      <c r="B28" s="5" t="n">
        <v>206659</v>
      </c>
      <c r="C28" s="5" t="n">
        <v>186775</v>
      </c>
    </row>
    <row r="29" spans="1:3">
      <c r="A29" s="4" t="s">
        <v>87</v>
      </c>
      <c r="B29" s="4" t="s">
        <v>88</v>
      </c>
      <c r="C29" s="4" t="s">
        <v>88</v>
      </c>
    </row>
    <row r="30" spans="1:3">
      <c r="A30" s="3" t="s">
        <v>89</v>
      </c>
    </row>
    <row r="31" spans="1:3">
      <c r="A31" s="4" t="s">
        <v>90</v>
      </c>
      <c r="B31" s="5" t="n">
        <v>78</v>
      </c>
      <c r="C31" s="5" t="n">
        <v>78</v>
      </c>
    </row>
    <row r="32" spans="1:3">
      <c r="A32" s="4" t="s">
        <v>91</v>
      </c>
      <c r="B32" s="5" t="n">
        <v>4310</v>
      </c>
      <c r="C32" s="5" t="n">
        <v>3229</v>
      </c>
    </row>
    <row r="33" spans="1:3">
      <c r="A33" s="4" t="s">
        <v>92</v>
      </c>
      <c r="B33" s="5" t="n">
        <v>32</v>
      </c>
      <c r="C33" s="5" t="n">
        <v>25</v>
      </c>
    </row>
    <row r="34" spans="1:3">
      <c r="A34" s="4" t="s">
        <v>93</v>
      </c>
      <c r="B34" s="5" t="n">
        <v>-145069</v>
      </c>
      <c r="C34" s="5" t="n">
        <v>-135537</v>
      </c>
    </row>
    <row r="35" spans="1:3">
      <c r="A35" s="4" t="s">
        <v>94</v>
      </c>
      <c r="B35" s="5" t="n">
        <v>-140649</v>
      </c>
      <c r="C35" s="5" t="n">
        <v>-132205</v>
      </c>
    </row>
    <row r="36" spans="1:3">
      <c r="A36" s="4" t="s">
        <v>95</v>
      </c>
      <c r="B36" s="5" t="n">
        <v>1086</v>
      </c>
      <c r="C36" s="5" t="n">
        <v>2229</v>
      </c>
    </row>
    <row r="37" spans="1:3">
      <c r="A37" s="4" t="s">
        <v>96</v>
      </c>
      <c r="B37" s="5" t="n">
        <v>-139563</v>
      </c>
      <c r="C37" s="5" t="n">
        <v>-129976</v>
      </c>
    </row>
    <row r="38" spans="1:3">
      <c r="A38" s="4" t="s">
        <v>97</v>
      </c>
      <c r="B38" s="7" t="n">
        <v>67096</v>
      </c>
      <c r="C38" s="7" t="n">
        <v>567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9</v>
      </c>
    </row>
    <row r="2" spans="1:3">
      <c r="A2" s="3" t="s">
        <v>60</v>
      </c>
    </row>
    <row r="3" spans="1:3">
      <c r="A3" s="4" t="s">
        <v>99</v>
      </c>
      <c r="B3" s="7" t="n">
        <v>412</v>
      </c>
      <c r="C3" s="7" t="n">
        <v>429</v>
      </c>
    </row>
    <row r="4" spans="1:3">
      <c r="A4" s="4" t="s">
        <v>100</v>
      </c>
      <c r="B4" s="5" t="n">
        <v>1599</v>
      </c>
      <c r="C4" s="5" t="n">
        <v>1672</v>
      </c>
    </row>
    <row r="5" spans="1:3">
      <c r="A5" s="4" t="s">
        <v>101</v>
      </c>
      <c r="B5" s="7" t="n">
        <v>25401</v>
      </c>
      <c r="C5" s="7" t="n">
        <v>240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31</v>
      </c>
    </row>
    <row r="3" spans="1:3">
      <c r="A3" s="3" t="s">
        <v>103</v>
      </c>
    </row>
    <row r="4" spans="1:3">
      <c r="A4" s="4" t="s">
        <v>104</v>
      </c>
      <c r="B4" s="7" t="n">
        <v>-8102</v>
      </c>
      <c r="C4" s="7" t="n">
        <v>-150</v>
      </c>
    </row>
    <row r="5" spans="1:3">
      <c r="A5" s="3" t="s">
        <v>105</v>
      </c>
    </row>
    <row r="6" spans="1:3">
      <c r="A6" s="4" t="s">
        <v>106</v>
      </c>
      <c r="B6" s="5" t="n">
        <v>2887</v>
      </c>
      <c r="C6" s="5" t="n">
        <v>2917</v>
      </c>
    </row>
    <row r="7" spans="1:3">
      <c r="A7" s="4" t="s">
        <v>107</v>
      </c>
      <c r="B7" s="5" t="n">
        <v>1414</v>
      </c>
      <c r="C7" s="5" t="n">
        <v>2460</v>
      </c>
    </row>
    <row r="8" spans="1:3">
      <c r="A8" s="4" t="s">
        <v>108</v>
      </c>
      <c r="B8" s="5" t="n">
        <v>115</v>
      </c>
      <c r="C8" s="5" t="n">
        <v>65</v>
      </c>
    </row>
    <row r="9" spans="1:3">
      <c r="A9" s="4" t="s">
        <v>109</v>
      </c>
      <c r="B9" s="5" t="n">
        <v>189</v>
      </c>
      <c r="C9" s="5" t="n">
        <v>189</v>
      </c>
    </row>
    <row r="10" spans="1:3">
      <c r="A10" s="4" t="s">
        <v>110</v>
      </c>
      <c r="B10" s="5" t="n">
        <v>-2</v>
      </c>
      <c r="C10" s="5" t="n">
        <v>31</v>
      </c>
    </row>
    <row r="11" spans="1:3">
      <c r="A11" s="4" t="s">
        <v>111</v>
      </c>
      <c r="B11" s="5" t="n">
        <v>575</v>
      </c>
      <c r="C11" s="5" t="n">
        <v>8708</v>
      </c>
    </row>
    <row r="12" spans="1:3">
      <c r="A12" s="4" t="s">
        <v>112</v>
      </c>
      <c r="B12" s="5" t="n">
        <v>-2924</v>
      </c>
      <c r="C12" s="5" t="n">
        <v>14220</v>
      </c>
    </row>
    <row r="13" spans="1:3">
      <c r="A13" s="3" t="s">
        <v>113</v>
      </c>
    </row>
    <row r="14" spans="1:3">
      <c r="A14" s="4" t="s">
        <v>114</v>
      </c>
      <c r="B14" s="5" t="n">
        <v>-1111</v>
      </c>
      <c r="C14" s="5" t="n">
        <v>0</v>
      </c>
    </row>
    <row r="15" spans="1:3">
      <c r="A15" s="4" t="s">
        <v>115</v>
      </c>
      <c r="B15" s="5" t="n">
        <v>-445</v>
      </c>
      <c r="C15" s="5" t="n">
        <v>-371</v>
      </c>
    </row>
    <row r="16" spans="1:3">
      <c r="A16" s="4" t="s">
        <v>116</v>
      </c>
      <c r="B16" s="5" t="n">
        <v>-1556</v>
      </c>
      <c r="C16" s="5" t="n">
        <v>-371</v>
      </c>
    </row>
    <row r="17" spans="1:3">
      <c r="A17" s="3" t="s">
        <v>117</v>
      </c>
    </row>
    <row r="18" spans="1:3">
      <c r="A18" s="4" t="s">
        <v>118</v>
      </c>
      <c r="B18" s="5" t="n">
        <v>0</v>
      </c>
      <c r="C18" s="5" t="n">
        <v>69032</v>
      </c>
    </row>
    <row r="19" spans="1:3">
      <c r="A19" s="4" t="s">
        <v>119</v>
      </c>
      <c r="B19" s="5" t="n">
        <v>0</v>
      </c>
      <c r="C19" s="5" t="n">
        <v>-74427</v>
      </c>
    </row>
    <row r="20" spans="1:3">
      <c r="A20" s="4" t="s">
        <v>120</v>
      </c>
      <c r="B20" s="5" t="n">
        <v>0</v>
      </c>
      <c r="C20" s="5" t="n">
        <v>-1083</v>
      </c>
    </row>
    <row r="21" spans="1:3">
      <c r="A21" s="4" t="s">
        <v>121</v>
      </c>
      <c r="B21" s="5" t="n">
        <v>9439</v>
      </c>
      <c r="C21" s="5" t="n">
        <v>0</v>
      </c>
    </row>
    <row r="22" spans="1:3">
      <c r="A22" s="4" t="s">
        <v>122</v>
      </c>
      <c r="B22" s="5" t="n">
        <v>0</v>
      </c>
      <c r="C22" s="5" t="n">
        <v>-3200</v>
      </c>
    </row>
    <row r="23" spans="1:3">
      <c r="A23" s="4" t="s">
        <v>123</v>
      </c>
      <c r="B23" s="5" t="n">
        <v>-2112</v>
      </c>
      <c r="C23" s="5" t="n">
        <v>0</v>
      </c>
    </row>
    <row r="24" spans="1:3">
      <c r="A24" s="4" t="s">
        <v>124</v>
      </c>
      <c r="B24" s="5" t="n">
        <v>-680</v>
      </c>
      <c r="C24" s="5" t="n">
        <v>-611</v>
      </c>
    </row>
    <row r="25" spans="1:3">
      <c r="A25" s="4" t="s">
        <v>125</v>
      </c>
      <c r="B25" s="5" t="n">
        <v>-2573</v>
      </c>
      <c r="C25" s="5" t="n">
        <v>-1337</v>
      </c>
    </row>
    <row r="26" spans="1:3">
      <c r="A26" s="4" t="s">
        <v>126</v>
      </c>
      <c r="B26" s="5" t="n">
        <v>4074</v>
      </c>
      <c r="C26" s="5" t="n">
        <v>-11626</v>
      </c>
    </row>
    <row r="27" spans="1:3">
      <c r="A27" s="4" t="s">
        <v>127</v>
      </c>
      <c r="B27" s="5" t="n">
        <v>-406</v>
      </c>
      <c r="C27" s="5" t="n">
        <v>2223</v>
      </c>
    </row>
    <row r="28" spans="1:3">
      <c r="A28" s="4" t="s">
        <v>128</v>
      </c>
      <c r="B28" s="5" t="n">
        <v>659</v>
      </c>
      <c r="C28" s="5" t="n">
        <v>58</v>
      </c>
    </row>
    <row r="29" spans="1:3">
      <c r="A29" s="4" t="s">
        <v>129</v>
      </c>
      <c r="B29" s="5" t="n">
        <v>253</v>
      </c>
      <c r="C29" s="5" t="n">
        <v>2281</v>
      </c>
    </row>
    <row r="30" spans="1:3">
      <c r="A30" s="3" t="s">
        <v>130</v>
      </c>
    </row>
    <row r="31" spans="1:3">
      <c r="A31" s="4" t="s">
        <v>131</v>
      </c>
      <c r="B31" s="5" t="n">
        <v>1773</v>
      </c>
      <c r="C31" s="5" t="n">
        <v>1049</v>
      </c>
    </row>
    <row r="32" spans="1:3">
      <c r="A32" s="4" t="s">
        <v>132</v>
      </c>
      <c r="B32" s="5" t="n">
        <v>25</v>
      </c>
      <c r="C32" s="5" t="n">
        <v>58</v>
      </c>
    </row>
    <row r="33" spans="1:3">
      <c r="A33" s="3" t="s">
        <v>133</v>
      </c>
    </row>
    <row r="34" spans="1:3">
      <c r="A34" s="4" t="s">
        <v>106</v>
      </c>
      <c r="B34" s="5" t="n">
        <v>2887</v>
      </c>
      <c r="C34" s="5" t="n">
        <v>2917</v>
      </c>
    </row>
    <row r="35" spans="1:3">
      <c r="A35" s="4" t="s">
        <v>134</v>
      </c>
      <c r="B35" s="5" t="n">
        <v>1561</v>
      </c>
      <c r="C35" s="5" t="n">
        <v>0</v>
      </c>
    </row>
    <row r="36" spans="1:3">
      <c r="A36" s="4" t="s">
        <v>135</v>
      </c>
      <c r="B36" s="7" t="n">
        <v>1031</v>
      </c>
      <c r="C3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7:16Z</dcterms:created>
  <dcterms:modified xmlns:dcterms="http://purl.org/dc/terms/" xmlns:xsi="http://www.w3.org/2001/XMLSchema-instance" xsi:type="dcterms:W3CDTF">2017-11-14T16:07:16Z</dcterms:modified>
</cp:coreProperties>
</file>